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Financia" sheetId="9" state="visible" r:id="rId9"/>
    <sheet xmlns:r="http://schemas.openxmlformats.org/officeDocument/2006/relationships" name="Implemented Accounting Pronounc"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Intangible Assets" sheetId="13" state="visible" r:id="rId13"/>
    <sheet xmlns:r="http://schemas.openxmlformats.org/officeDocument/2006/relationships" name="Segment Reporting" sheetId="14" state="visible" r:id="rId14"/>
    <sheet xmlns:r="http://schemas.openxmlformats.org/officeDocument/2006/relationships" name="Acquisitions" sheetId="15" state="visible" r:id="rId15"/>
    <sheet xmlns:r="http://schemas.openxmlformats.org/officeDocument/2006/relationships" name="Revenue Recognition (Tables)" sheetId="16" state="visible" r:id="rId16"/>
    <sheet xmlns:r="http://schemas.openxmlformats.org/officeDocument/2006/relationships" name="Earnings Per Share (Tables)" sheetId="17" state="visible" r:id="rId17"/>
    <sheet xmlns:r="http://schemas.openxmlformats.org/officeDocument/2006/relationships" name="Intangible Assets (Tables)" sheetId="18" state="visible" r:id="rId18"/>
    <sheet xmlns:r="http://schemas.openxmlformats.org/officeDocument/2006/relationships" name="Segment Reporting (Tables)" sheetId="19" state="visible" r:id="rId19"/>
    <sheet xmlns:r="http://schemas.openxmlformats.org/officeDocument/2006/relationships" name="Acquisitions (Tables)" sheetId="20" state="visible" r:id="rId20"/>
    <sheet xmlns:r="http://schemas.openxmlformats.org/officeDocument/2006/relationships" name="Revenue Recognition - Additiona" sheetId="21" state="visible" r:id="rId21"/>
    <sheet xmlns:r="http://schemas.openxmlformats.org/officeDocument/2006/relationships" name="Revenue Recognition - Summary o" sheetId="22" state="visible" r:id="rId22"/>
    <sheet xmlns:r="http://schemas.openxmlformats.org/officeDocument/2006/relationships" name="Earnings Per Share - Weighted-A" sheetId="23" state="visible" r:id="rId23"/>
    <sheet xmlns:r="http://schemas.openxmlformats.org/officeDocument/2006/relationships" name="Earnings Per Share - Additional" sheetId="24" state="visible" r:id="rId24"/>
    <sheet xmlns:r="http://schemas.openxmlformats.org/officeDocument/2006/relationships" name="Earnings Per Share - Summary of" sheetId="25" state="visible" r:id="rId25"/>
    <sheet xmlns:r="http://schemas.openxmlformats.org/officeDocument/2006/relationships" name="Intangible Assets - Summary of " sheetId="26" state="visible" r:id="rId26"/>
    <sheet xmlns:r="http://schemas.openxmlformats.org/officeDocument/2006/relationships" name="Intangible Assets - Additional " sheetId="27" state="visible" r:id="rId27"/>
    <sheet xmlns:r="http://schemas.openxmlformats.org/officeDocument/2006/relationships" name="Segment Reporting - Additional " sheetId="28" state="visible" r:id="rId28"/>
    <sheet xmlns:r="http://schemas.openxmlformats.org/officeDocument/2006/relationships" name="Segment Reporting - Summarized " sheetId="29" state="visible" r:id="rId29"/>
    <sheet xmlns:r="http://schemas.openxmlformats.org/officeDocument/2006/relationships" name="Segment Reporting - Summarize_2" sheetId="30" state="visible" r:id="rId30"/>
    <sheet xmlns:r="http://schemas.openxmlformats.org/officeDocument/2006/relationships" name="Acquisitions - Additional Infor" sheetId="31" state="visible" r:id="rId31"/>
    <sheet xmlns:r="http://schemas.openxmlformats.org/officeDocument/2006/relationships" name="Acquisitions - Summary of Preli" sheetId="32" state="visible" r:id="rId32"/>
    <sheet xmlns:r="http://schemas.openxmlformats.org/officeDocument/2006/relationships" name="Acquisitions - Summary of Pre_2" sheetId="33" state="visible" r:id="rId33"/>
    <sheet xmlns:r="http://schemas.openxmlformats.org/officeDocument/2006/relationships" name="Acquisitions - Summary of Pro F"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1</t>
        </is>
      </c>
      <c r="C2" s="2" t="inlineStr">
        <is>
          <t>Oct. 2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MGRC</t>
        </is>
      </c>
    </row>
    <row r="10">
      <c r="A10" s="4" t="inlineStr">
        <is>
          <t>Security Exchange Name</t>
        </is>
      </c>
      <c r="B10" s="4" t="inlineStr">
        <is>
          <t>NASDAQ</t>
        </is>
      </c>
    </row>
    <row r="11">
      <c r="A11" s="4" t="inlineStr">
        <is>
          <t>Entity Registrant Name</t>
        </is>
      </c>
      <c r="B11" s="4" t="inlineStr">
        <is>
          <t>McGRATH RENTCORP</t>
        </is>
      </c>
    </row>
    <row r="12">
      <c r="A12" s="4" t="inlineStr">
        <is>
          <t>Entity Central Index Key</t>
        </is>
      </c>
      <c r="B12" s="4" t="inlineStr">
        <is>
          <t>0000752714</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Title of 12(b) Security</t>
        </is>
      </c>
      <c r="B20" s="4" t="inlineStr">
        <is>
          <t>Common Stock</t>
        </is>
      </c>
    </row>
    <row r="21">
      <c r="A21" s="4" t="inlineStr">
        <is>
          <t>Entity File Number</t>
        </is>
      </c>
      <c r="B21" s="4" t="inlineStr">
        <is>
          <t>000-13292</t>
        </is>
      </c>
    </row>
    <row r="22">
      <c r="A22" s="4" t="inlineStr">
        <is>
          <t>Entity Incorporation, State or Country Code</t>
        </is>
      </c>
      <c r="B22" s="4" t="inlineStr">
        <is>
          <t>CA</t>
        </is>
      </c>
    </row>
    <row r="23">
      <c r="A23" s="4" t="inlineStr">
        <is>
          <t>Entity Tax Identification Number</t>
        </is>
      </c>
      <c r="B23" s="4" t="inlineStr">
        <is>
          <t>94-2579843</t>
        </is>
      </c>
    </row>
    <row r="24">
      <c r="A24" s="4" t="inlineStr">
        <is>
          <t>Entity Address, Address Line One</t>
        </is>
      </c>
      <c r="B24" s="4" t="inlineStr">
        <is>
          <t>5700 Las Positas Road</t>
        </is>
      </c>
    </row>
    <row r="25">
      <c r="A25" s="4" t="inlineStr">
        <is>
          <t>Entity Address, City or Town</t>
        </is>
      </c>
      <c r="B25" s="4" t="inlineStr">
        <is>
          <t>Livermore</t>
        </is>
      </c>
    </row>
    <row r="26">
      <c r="A26" s="4" t="inlineStr">
        <is>
          <t>Entity Address, State or Province</t>
        </is>
      </c>
      <c r="B26" s="4" t="inlineStr">
        <is>
          <t>CA</t>
        </is>
      </c>
    </row>
    <row r="27">
      <c r="A27" s="4" t="inlineStr">
        <is>
          <t>Entity Address, Postal Zip Code</t>
        </is>
      </c>
      <c r="B27" s="4" t="inlineStr">
        <is>
          <t>94551-7800</t>
        </is>
      </c>
    </row>
    <row r="28">
      <c r="A28" s="4" t="inlineStr">
        <is>
          <t>City Area Code</t>
        </is>
      </c>
      <c r="B28" s="4" t="inlineStr">
        <is>
          <t>925</t>
        </is>
      </c>
    </row>
    <row r="29">
      <c r="A29" s="4" t="inlineStr">
        <is>
          <t>Local Phone Number</t>
        </is>
      </c>
      <c r="B29" s="4" t="inlineStr">
        <is>
          <t>606-9200</t>
        </is>
      </c>
    </row>
    <row r="30">
      <c r="A30" s="4" t="inlineStr">
        <is>
          <t>Entity Common Stock, Shares Outstanding</t>
        </is>
      </c>
      <c r="C30" s="5" t="n">
        <v>24246568</v>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lemented Accounting Pronouncements</t>
        </is>
      </c>
      <c r="B1" s="2" t="inlineStr">
        <is>
          <t>9 Months Ended</t>
        </is>
      </c>
    </row>
    <row r="2">
      <c r="B2" s="2" t="inlineStr">
        <is>
          <t>Sep. 30, 2021</t>
        </is>
      </c>
    </row>
    <row r="3">
      <c r="A3" s="3" t="inlineStr">
        <is>
          <t>Accounting Changes And Error Corrections [Abstract]</t>
        </is>
      </c>
    </row>
    <row r="4">
      <c r="A4" s="4" t="inlineStr">
        <is>
          <t>Implemented Accounting Pronouncements</t>
        </is>
      </c>
      <c r="B4" s="4" t="inlineStr">
        <is>
          <t>NOTE 2. IMPLEMENTED ACCOUNTING PRONOUNCEMENTS Effective January 1, 2021, the Company adopted the Financial Accounting Standards Board’s Accounting Standard Update (“ASU”) 2019-12, Income Taxes (Topic 740): Simplifying the Accounting for Income Taxes, expected to reduce cost and complexity related to the accounting for income taxes. The ASU removed specific exceptions to the general principles in Topic 740 (GAAP). It eliminated the need for an organization to analyze whether the following apply in a given period: exception to the incremental approach for intra-period tax allocation; exceptions to accounting for basis differences when there are ownership changes in foreign investments; and exception in interim period income tax accounting for year-to-date losses that exceed anticipated losses. The ASU also improved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The adoption of this new guidance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NOTE 3. REVENUE RECOGNITION The Company’s accounting for revenues is governed by two accounting standards. The majority of the Company’s revenues are considered lease or lease related and are accounted for in accordance with Topic 842, Leases. Revenues determined to be non-lease related are accounted for in accordance with ASU No. 2014-09, Revenue from Contracts with Customers (Topic 606). The Company accounts for revenues when approval and commitment from both parties have been obtained, the rights of the parties are identified, payment terms are identified, the contract has commercial substance and collectability of consideration is probable. The Company typically recognizes non-lease related revenues at a point in time because the customer does not simultaneously consume the benefits of the Company’s promised goods and services, or performance obligations, and obtains control when delivery and installation are complete. For contracts that have multiple performance obligations, the transaction price is allocated to each performance obligation in the contract based on the Company’s best estimate of the standalone selling prices of each distinct performance obligation in the contract. The standalone selling price is typically determined based upon the expected cost plus an estimated margin of each performance obligation. The Company generally rents and sells to customers on 30 day payment terms. The Company does not typically offer variable payment terms or accept non-monetary consideration. Amounts billed and due from the Company’s customers are classified as Accounts receivable on the Company’s consolidated balance sheet. For certain sales of modular buildings, progress payments from the customer are received during the manufacturing of new equipment, or the preparation of used equipment. The advance payments are not considered a significant financing component because the payments are used to meet working capital needs during the contract and to protect the Company from the customer failing to adequately complete their obligations under the contract. These contract liabilities are included in Deferred income on the Company’s consolidated balance sheet and totaled $27.7 million and $11.3 million at September 30, 2021 and December 31, 2020, respectively. Sales revenues totaling $0.6 million and $7.8 million were recognized during the three and nine months ended September 30, 2021, respectively, which were included in the contract liability balance at December 31, 2020. For certain modular building sales, the customer retains a small portion of the contract price until full completion of the contract, which results in revenue earned in excess of billings. These unbilled contract assets are included in Accounts receivable on the Company’s consolidated balance sheet and totaled $1.8 million and $1.4 million at September 30, 2021 and December 31, 2020, respectively. Lease Revenues Rental revenues from operating leases are recognized on a straight-line basis over the term of the lease for all operating segments. Rental billings for periods extending beyond period end are recorded as deferred income and are recognized in the period earned. Rental related services revenues are primarily associated with relocatable modular buildings and liquid and solid containment tanks and boxes leases. For modular building leases, rental related services revenues for modifications, delivery, installation, dismantle and return delivery are lease related because the payments are considered minimum lease payments that are an integral part of the negotiated lease agreement with the customer. These revenues are recognized on a straight-line basis over the term of the lease. Certain leases are accounted for as finance leases. For these leases, sales revenue and the related accounts receivable are recognized upon delivery and installation of the equipment and the unearned interest is recognized over the lease term on a basis which results in a constant rate of return on the unrecovered lease investment. Other revenues include interest income on finance leases and rental income on facility leases. In the three and nine months ended September 30, 2021, the Company’s lease revenues were $118.1 million and $323.5 million, respectively, consisting of $117.8 million and $322.2 million of operating lease revenues, respectively and $0.3 million and $1.3 million of finance lease revenues, respectively. The Company has entered into finance leases to finance certain equipment sales to customers. The lease agreements have a bargain purchase option at the end of the lease term. For these leases, sales revenue and the related accounts receivable are recognized upon delivery and installation of the equipment and the unearned interest is recognized over the lease term on a straight-line basis, which results in a constant rate of return on the unrecovered lease investment. The Company’s finance lease revenues for the three and nine months ended September 30, 2021 include $0.3 million and $1.2 million of sales revenues, respectively, and $0.1 million of interest income for both periods. Non-Lease Revenues Non-lease revenues are recognized in the period when control of the performance obligation is transferred, in an amount that reflects the consideration the Company expects to be entitled to receive in exchange for those goods or services. For liquid and solid containment solutions, portable storage containers and electronic test equipment, rental related services revenues for delivery and return delivery are considered non-lease revenues. Sales revenues are typically recognized at a point in time, which occurs upon the completion of delivery, installation and acceptance of the equipment by the customer. Accounting for non-lease revenues requires judgment in determining the point in time the customer gains control of the equipment and the appropriate accounting period to recognize revenue. Sales taxes charged to customers are reported on a net basis and are excluded from revenues and expenses. The following table disaggregates the Company’s revenues by lease (within the scope of Topic 842) and non-lease revenues (within the scope of Topic 606) and the underlying service provided for the three months ended September 30, 2021 and 2020:
(in thousands)
Mobile Modular
TRS- RenTelco
Adler Tanks
Enviroplex
Consolidated
Three Months Ended September 30,
2021
Leasing
$
73,375
$
29,692
$
15,011
$
—
$
118,078
Non-lease:
Rental related services
10,628
591
6,239
—
17,458
Sales
26,362
4,502
960
5,541
37,365
Other
29
289
73
—
391
Total non-lease
37,019
5,382
7,272
5,541
55,214
Total revenues
$
110,394
$
35,074
$
22,283
$
5,541
$
173,292
2020
Leasing
$
58,655
$
28,530
$
13,532
$
—
$
100,717
Non-lease:
Rental related services
7,488
668
5,465
—
13,621
Sales
29,275
6,262
230
5,914
41,681
Other
(5
)
396
38
—
429
Total non-lease
36,758
7,326
5,733
5,914
55,731
Total revenues
$
95,413
$
35,856
$
19,265
$
5,914
$
156,448
Nine Months Ended September 30,
2021
Leasing
$
196,362
$
86,223
$
40,958
$
—
$
323,543
Non-lease:
Rental related services
18,418
1,821
16,713
—
36,952
Sales
48,766
13,485
2,161
14,897
79,309
Other
68
931
119
—
1,118
Total non-lease
67,252
16,237
18,993
14,897
117,379
Total revenues
$
263,614
$
102,460
$
59,951
$
14,897
$
440,922
2020
Leasing
$
175,781
$
83,587
$
41,458
$
—
$
300,826
Non-lease:
Rental related services
17,711
1,950
16,110
—
35,771
Sales
51,847
16,271
960
16,616
85,694
Other
34
1,190
59
—
1,283
Total non-lease
69,592
19,411
17,129
16,616
122,748
Total revenues
$
245,373
$
102,998
$
58,587
$
16,616
$
423,574
Customer returns of rental equipment prior to the end of the rental contract term are typically billed a cancellation fee, which is recorded as rental revenue in the period billed. Sales of new relocatable modular buildings, portable storage containers, electronic test equipment and related accessories and liquid and solid containment tanks and boxes not manufactured by the Company are typically covered by warranties provided by the manufacturer of the products sold. The Company typically provides limited 90-day warranties for certain sales of used rental equipment and one-year The Company’s incremental cost of obtaining lease contracts, which consists of salesperson commissions, are deferred and amortized over the initial lease term for modular leases. Incremental costs for obtaining a contract for all other operating segments are expensed in the period incurred because the lease term is typically less than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NOTE 4. EARNINGS PER SHARE Basic earnings per share (“EPS”) is computed as net income divided by the weighted-average number of shares of common stock outstanding for the period. Diluted EPS is computed assuming conversion of all potentially dilutive securities including the dilutive effect of stock options, unvested restricted stock awards and other potentially dilutive securities. The table below presents the weighted-average number of shares of common stock used to calculate basic and diluted earnings per share:
Three Months Ended September 30,
Nine Months Ended September 30,
(in thousands)
2021
2020
2021
2020
Weighted-average number of shares of common stock for calculating basic earnings per share
24,245
24,097
24,209
24,170
Effect of potentially dilutive securities from equity-based compensation
262
346
297
388
Weighted-average number of shares of common stock for calculating diluted earnings per share
24,507
24,443
24,506
24,558
There were no anti-dilutive securities excluded from the computation of diluted earnings per share in the three and nine months ended September 30, 2021 and 2020. The Company has made purchases of shares of its common stock from time to time in over-the-counter market (NASDAQ) transactions, through privately negotiated, large block transactions and through a share repurchase plan, in accordance with Rule 10b5-1 of the Securities Exchange Act of 1934. In August 2015, the Company’s Board of Directors authorized the Company to repurchase up to 2,000,000 shares of the Company's outstanding common stock (the “Repurchase Plan”). The amount and time of the specific repurchases are subject to prevailing market conditions, applicable legal requirements and other factors, including management’s discretion. All shares repurchased by the Company are canceled and returned to the status of authorized but unissued shares of common stock. There can be no assurance that any authorized shares will be repurchased, and the Repurchase Plan may be modified, extended or terminated by the Company’s Board of Directors at any time. The following table presents share repurchase activities during the three and nine months ended September 30, 2021 and 2020. As of September 30, 2021, 1,309,805 shares remained authorized for repurchase under the Repurchase Plan.
Three Months Ended September 30,
Nine Months Ended September 30,
(in thousands, except share and per share amounts)
2021
2020
2021
2020
Number of shares repurchased
—
2,355
—
282,221
Aggregate purchase price
$
—
$
117
$
—
$
13,617
Average price per repurchased share
$
—
$
49.61
$
—
$
48.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NOTE 5. INTANGIBLE ASSETS Intangible assets consist of the following, which includes the intangible assets from the Design Space and Kitchens To Go acquisitions that were completed during the three months ended June 30, 2021. These acquisitions are discussed more fully below in Note 7. Acquisitions:
(dollar amounts in thousands)
Estimated useful life in years
Average remaining life in years
Cost
Accumulated amortization
Net book value
September 30, 2021
Customer relationships
8 to 11
7.5
$
50,244
$
(11,713
)
$
38,531
Non-compete agreements
5
4.5
3,257
(336
)
$
2,921
Customer backlog
0.5
0.1
1,900
(1,633
)
$
267
Trade name
8
7.5
1,200
(75
)
$
1,125
Total amortizing
56,601
(13,757
)
42,844
Trade name - non-amortizing
Indefinite
5,871
—
$
5,871
Total
$
62,472
$
(13,757
)
$
48,715
December 31, 2020
Customer relationships
11
6.8
$
10,644
$
(9,510
)
$
1,134
Non-compete agreements
5
3.6
157
(44
)
$
113
Total amortizing
10,801
(9,554
)
1,247
Trade name - non-amortizing
Indefinite
5,871
—
$
5,871
Total
$
16,672
$
(9,554
)
$
7,1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NOTE 6. SEGMENT REPORTING The Company’s four reportable segments are (1) its modular building and portable storage container rental segment (“Mobile Modular”); (2) its electronic test equipment segment (“TRS-RenTelco”); (3) its containment solutions for the storage of hazardous and non-hazardous liquids and solids segment (“Adler Tanks”); and (4) its classroom manufacturing segment selling modular buildings used primarily as classrooms in California (“Enviroplex”). The operations of each of these segments are described in Part I – Item 1, “Business,” and the accounting policies of the segments are described in “Note 1 – Summary of Significant Accounting Policies” in the Company’s 2020 A nnual R eport. Management focuses on several key measures to evaluate and assess each segment’s performance, including rental revenue growth, gross profit, income from operations and income before provision for income taxes. Excluding interest expense, allocations of revenue and expense not directly associated with one of these segments are generally allocated to Mobile Modular, TRS-RenTelco and Adler Tanks based on their pro-rata share of direct revenues. Interest expense is allocated among Mobile Modular, TRS-RenTelco and Adler Tanks based on their pro-rata share of average rental equipment at cost, intangible assets, accounts receivable, deferred income and customer security deposits. The Company does not report total assets by business segment. Summarized financial information for the nine months ended September 30 , 20 2 1 and 20 20 for the Company’s reportable segments is shown in the following table:
(dollar amounts in thousands)
Mobile Modular
TRS- RenTelco
Adler Tanks
Enviroplex 1
Consolidated
Nine Months Ended September 30,
2021
Rental revenues
$
159,118
$
84,340
$
40,479
$ —
$
283,937
Rental related services revenues
54,726
2,149
16,995
—
73,870
Sales and other revenues
49,770
15,971
2,477
14,897
83,115
Total revenues
263,614
102,460
59,951
14,897
440,922
Depreciation of rental equipment
20,437
35,429
12,350
—
68,216
Gross profit
125,357
44,867
24,167
4,362
198,753
Selling and administrative expenses
67,977
18,381
18,853
4,094
109,305
Income from operations
57,380
26,486
5,314
268
89,448
Interest (expense) income allocation
(4,401
)
(1,588
)
(1,560
)
341
(7,208
)
Income before provision for income taxes
52,979
24,713
3,754
609
82,055
Rental equipment acquisitions
162,579
53,161
164
—
215,904
Accounts receivable, net (period end)
118,467
24,854
16,062
9,448
168,831
Rental equipment, at cost (period end)
1,023,344
363,799
311,677
—
1,698,820
Rental equipment, net book value (period end)
737,807
169,250
156,405
—
1,063,462
Utilization (period end) 2
76.7
%
66.9
%
50.4
%
Average utilization 2
76.0
%
67.4
%
44.0
%
2020
Rental revenues
$
141,172
$
81,167
$
40,934
$ —
$
263,273
Rental related services revenues
51,291
2,296
16,439
—
70,026
Sales and other revenues
52,910
19,535
1,214
16,616
90,275
Total revenues
245,373
102,998
58,587
16,616
423,574
Depreciation of rental equipment
17,177
35,129
12,334
—
64,640
Gross profit
116,928
43,921
26,116
6,128
193,093
Selling and administrative expenses
52,014
18,198
18,998
4,155
93,365
Income from operations
64,914
25,723
7,118
1,973
99,728
Interest (expense) income allocation
(3,982
)
(1,606
)
(1,651
)
435
(6,804
)
Income before provision for income taxes
60,932
23,928
5,467
2,408
92,735
Rental equipment acquisitions
31,667
31,643
1,680
—
64,990
Accounts receivable, net (period end)
85,033
23,758
14,567
6,075
129,433
Rental equipment, at cost (period end)
885,314
335,520
316,110
—
1,536,944
Rental equipment, net book value (period end)
613,357
161,120
173,648
—
948,125
Utilization (period end) 2
76.5
%
68.4
%
45.5
%
Average utilization 2
77.5
%
65.6
%
45.5
%
1.
Gross Enviroplex sales revenues were $15,909 and $17,892 for the nine months ended September 30, 2021 and 2020, respectively. There were $1,012 and $1,276 inter-segment sales to Mobile Modular in the nine months ended September 30, 2021 and 2020, respectively, which required elimination in consolidation.
2.
Utilization is calculated each month by dividing the cost of rental equipment on rent by the total cost of rental equipment, excluding accessory equipment, and for Mobile Modular and Adler Tanks, excluding new equipment inventory. The Average utilization for the period is calculated using the average costs of rental equipment. No single customer accounted for more than 10% of total revenues for the nine months ended September 30, 2021 and 2020. Revenues from foreign country customers accounted for 4% and 2% of the Company’s total revenues for the same period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NOTE 7. ACQUISITIONS On May 17, 2021, the Company completed the purchase of substantially all of the assets of Design Space Modular Buildings PNW, LP (“Design Space”) for $267.3 million in cash consideration on the closing date. Design Space provides modular buildings and portable storage containers rental and sale solutions to customers in the West and Pacific Northwest states in the U.S. The acquisition was accounted for as a purchase of a “business” in accordance with criteria in Accounting Standards Codification (ASC) 805 – “Business Combinations” using the purchase method of accounting. Under the purchase method of accounting, the total purchase price is assigned to tangible and identifiable intangible assets acquired and liabilities assumed based on their fair values on the closing date. The excess of the purchase price over those fair values is recorded as goodwill. The financial results of Design Space were a part of the Mobile Modular segment since May 17, 2021, including $1.0 million of transaction costs. On April 1, 2021 the Company completed the purchase of assets of GRS Holding LLC, DBA Kitchens To Go (“Kitchens To Go”) for $18.3 million in cash consideration. Kitchens To Go provides interim and permanent modular kitchen solutions for foodservice providers that require flexible facilities to continue or expand operations. The acquisition was accounted for as a purchase of a “business” in accordance with criteria in ASC 805 using the purchase method of accounting. The financial results of Kitchens To Go were a part of the Mobile Modular segment since April 1, 2021, including $0.3 million of transaction costs. The following tables summarize the preliminary purchase price allocations reflecting estimated fair values of assets acquired and liabilities assumed in the Design Space and Kitchens To Go acquisitions, with excess amounts allocated to goodwill. The estimated fair values of the assets acquired and liabilities assumed on the acquisition date are determined based on preliminary valuations and analyses. Accordingly, the Company has made provisional estimates for the assets acquired and liabilities assumed. The valuation of intangible assets acquired is based on certain valuation assumptions including cash flow projections, discount rates, contributory asset charges and other valuation model inputs. The valuation of tangible long-lived assets acquired is dependent upon various analyses including an analysis of the condition and estimated remaining economic lives of the assets acquired. Design Space:
(dollar amounts in thousands)
Rental equipment
$
116,272
Intangible assets:
Goodwill
101,874
Customer relationships
37,900
Non-compete
2,500
Customer backlog
1,600
Accounts receivable, net of allowance for doubtful accounts of $125
12,025
Property, plant and equipment
4,139
Prepaid expenses and other assets
5,366
Accounts payable and accrued liabilities
(11,613
)
Deferred income
(2,784
)
Total purchase price
$
267,279
Kitchens To Go:
(dollar amounts in thousands)
Rental equipment
$
12,853
Intangible assets:
Goodwill
2,322
Customer relationships
1,700
Trade name
1,200
Non-compete
600
Customer backlog
300
Accounts receivable
212
Property, plant and equipment
365
Prepaid expenses and other assets
1,199
Accounts payable and accrued liabilities
(1,659
)
Deferred income
(747
)
Total purchase price
$
18,345
The primary areas of the preliminary purchase price allocations that have not been finalized relate to the finalization of working capital and the valuation of rental equipment, intangible assets and any identified deferred tax liabilities. Upon completion of the fair value assessment, the ultimate amounts of recorded intangible assets could differ from the preliminary allocation disclosed above. Any change in working capital will reduce or increase the cash consideration. Any changes to preliminary estimates of the fair value of rental equipment and intangible assets will result in adjustments to goodwill during the measurement period, with subsequent changes in estimates recorded in the statement of operations. The preliminary value assigned to identifiable intangible assets have been determined based on discounted estimated future cash flows associated with such assets to their present value. The combined acquired goodwill of $104,196 reflects the strategic fit of Design Space and Kitchens to Go with the Company’s modular business operations. The Company will amortize the acquired customer relationships, tradename, non-compete and customer backlog over their expected useful lives of 8 years, 8 years, 5 years and 6 months, respectively. Goodwill is expected to have an indefinite life and will be subject to future impairment testing. The goodwill is deductible for tax purposes over 15 years . The following unaudited pro forma financial information shows the combined results of operations of the Company, Design Space and Kitchens To Go as if the acquisitions occurred as of the beginning of the periods presented. The pro forma results include the effects of the amortization of the purchased intangible assets and depreciation expense of acquired rental equipment valuation step up, interest expense on the debt incurred to finance the acquisitions. A pro forma adjustment has been made to reflect the income taxes that would have been recorded at the combined federal and state statutory rate of 28% on the acquisitions’ combined net income. The pro forma results for the nine months ended September 30, 2021 have been adjusted to include transaction related costs. This pro forma data is presented for informational purposes only and does not purport to be indicative of the results of the future operations or the results that would have occurred had the acquisitions taken place in the periods noted below:
Nine months ended September 30,
(dollar amounts in thousands, except for per share amounts)
2021
2020
Pro-forma total revenues
$
471,955
$
496,963
Pro-forma net income
$
64,618
$
76,585
Pro-forma basic earnings per share
$
2.67
$
3.17
Pro-forma diluted earnings per share
$
2.64
$
3.12
Design Space and Kitchens To Go
Actual total revenues
$
22,191
Actual net income
$
177
Actual basic earnings per share
$
0.01
Actual diluted earnings per share
$
0.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9 Months Ended</t>
        </is>
      </c>
    </row>
    <row r="2">
      <c r="B2" s="2" t="inlineStr">
        <is>
          <t>Sep. 30, 2021</t>
        </is>
      </c>
    </row>
    <row r="3">
      <c r="A3" s="3" t="inlineStr">
        <is>
          <t>Disaggregation Of Revenue [Abstract]</t>
        </is>
      </c>
    </row>
    <row r="4">
      <c r="A4" s="4" t="inlineStr">
        <is>
          <t>Summary of Disaggregates the Company's Revenue by Lease and Non Lease</t>
        </is>
      </c>
      <c r="B4" s="4" t="inlineStr">
        <is>
          <t>The following table disaggregates the Company’s revenues by lease (within the scope of Topic 842) and non-lease revenues (within the scope of Topic 606) and the underlying service provided for the three months ended September 30, 2021 and 2020:
(in thousands)
Mobile Modular
TRS- RenTelco
Adler Tanks
Enviroplex
Consolidated
Three Months Ended September 30,
2021
Leasing
$
73,375
$
29,692
$
15,011
$
—
$
118,078
Non-lease:
Rental related services
10,628
591
6,239
—
17,458
Sales
26,362
4,502
960
5,541
37,365
Other
29
289
73
—
391
Total non-lease
37,019
5,382
7,272
5,541
55,214
Total revenues
$
110,394
$
35,074
$
22,283
$
5,541
$
173,292
2020
Leasing
$
58,655
$
28,530
$
13,532
$
—
$
100,717
Non-lease:
Rental related services
7,488
668
5,465
—
13,621
Sales
29,275
6,262
230
5,914
41,681
Other
(5
)
396
38
—
429
Total non-lease
36,758
7,326
5,733
5,914
55,731
Total revenues
$
95,413
$
35,856
$
19,265
$
5,914
$
156,448
Nine Months Ended September 30,
2021
Leasing
$
196,362
$
86,223
$
40,958
$
—
$
323,543
Non-lease:
Rental related services
18,418
1,821
16,713
—
36,952
Sales
48,766
13,485
2,161
14,897
79,309
Other
68
931
119
—
1,118
Total non-lease
67,252
16,237
18,993
14,897
117,379
Total revenues
$
263,614
$
102,460
$
59,951
$
14,897
$
440,922
2020
Leasing
$
175,781
$
83,587
$
41,458
$
—
$
300,826
Non-lease:
Rental related services
17,711
1,950
16,110
—
35,771
Sales
51,847
16,271
960
16,616
85,694
Other
34
1,190
59
—
1,283
Total non-lease
69,592
19,411
17,129
16,616
122,748
Total revenues
$
245,373
$
102,998
$
58,587
$
16,616
$
423,57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Weighted-Average Number of Shares of Common Stock Used to Calculate Basic and Diluted Earnings Per Share</t>
        </is>
      </c>
      <c r="B4" s="4" t="inlineStr">
        <is>
          <t>The table below presents the weighted-average number of shares of common stock used to calculate basic and diluted earnings per share:
Three Months Ended September 30,
Nine Months Ended September 30,
(in thousands)
2021
2020
2021
2020
Weighted-average number of shares of common stock for calculating basic earnings per share
24,245
24,097
24,209
24,170
Effect of potentially dilutive securities from equity-based compensation
262
346
297
388
Weighted-average number of shares of common stock for calculating diluted earnings per share
24,507
24,443
24,506
24,558</t>
        </is>
      </c>
    </row>
    <row r="5">
      <c r="A5" s="4" t="inlineStr">
        <is>
          <t>Summary of Share Repurchase Activity</t>
        </is>
      </c>
      <c r="B5" s="4" t="inlineStr">
        <is>
          <t>The following table presents share repurchase activities during the three and nine months ended September 30, 2021 and 2020.
Three Months Ended September 30,
Nine Months Ended September 30,
(in thousands, except share and per share amounts)
2021
2020
2021
2020
Number of shares repurchased
—
2,355
—
282,221
Aggregate purchase price
$
—
$
117
$
—
$
13,617
Average price per repurchased share
$
—
$
49.61
$
—
$
48.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ummary of Intangible Assets</t>
        </is>
      </c>
      <c r="B4" s="4" t="inlineStr">
        <is>
          <t>Intangible assets consist of the following, which includes the intangible assets from the Design Space and Kitchens To Go acquisitions that were completed during the three months ended June 30, 2021. These acquisitions are discussed more fully below in Note 7. Acquisitions:
(dollar amounts in thousands)
Estimated useful life in years
Average remaining life in years
Cost
Accumulated amortization
Net book value
September 30, 2021
Customer relationships
8 to 11
7.5
$
50,244
$
(11,713
)
$
38,531
Non-compete agreements
5
4.5
3,257
(336
)
$
2,921
Customer backlog
0.5
0.1
1,900
(1,633
)
$
267
Trade name
8
7.5
1,200
(75
)
$
1,125
Total amortizing
56,601
(13,757
)
42,844
Trade name - non-amortizing
Indefinite
5,871
—
$
5,871
Total
$
62,472
$
(13,757
)
$
48,715
December 31, 2020
Customer relationships
11
6.8
$
10,644
$
(9,510
)
$
1,134
Non-compete agreements
5
3.6
157
(44
)
$
113
Total amortizing
10,801
(9,554
)
1,247
Trade name - non-amortizing
Indefinite
5,871
—
$
5,871
Total
$
16,672
$
(9,554
)
$
7,1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ummarized Financial Information for Company's Reportable Segments</t>
        </is>
      </c>
      <c r="B4" s="4" t="inlineStr">
        <is>
          <t>Summarized financial information for the nine months ended September 30 , 20 2 1 and 20 20 for the Company’s reportable segments is shown in the following table:
(dollar amounts in thousands)
Mobile Modular
TRS- RenTelco
Adler Tanks
Enviroplex 1
Consolidated
Nine Months Ended September 30,
2021
Rental revenues
$
159,118
$
84,340
$
40,479
$ —
$
283,937
Rental related services revenues
54,726
2,149
16,995
—
73,870
Sales and other revenues
49,770
15,971
2,477
14,897
83,115
Total revenues
263,614
102,460
59,951
14,897
440,922
Depreciation of rental equipment
20,437
35,429
12,350
—
68,216
Gross profit
125,357
44,867
24,167
4,362
198,753
Selling and administrative expenses
67,977
18,381
18,853
4,094
109,305
Income from operations
57,380
26,486
5,314
268
89,448
Interest (expense) income allocation
(4,401
)
(1,588
)
(1,560
)
341
(7,208
)
Income before provision for income taxes
52,979
24,713
3,754
609
82,055
Rental equipment acquisitions
162,579
53,161
164
—
215,904
Accounts receivable, net (period end)
118,467
24,854
16,062
9,448
168,831
Rental equipment, at cost (period end)
1,023,344
363,799
311,677
—
1,698,820
Rental equipment, net book value (period end)
737,807
169,250
156,405
—
1,063,462
Utilization (period end) 2
76.7
%
66.9
%
50.4
%
Average utilization 2
76.0
%
67.4
%
44.0
%
2020
Rental revenues
$
141,172
$
81,167
$
40,934
$ —
$
263,273
Rental related services revenues
51,291
2,296
16,439
—
70,026
Sales and other revenues
52,910
19,535
1,214
16,616
90,275
Total revenues
245,373
102,998
58,587
16,616
423,574
Depreciation of rental equipment
17,177
35,129
12,334
—
64,640
Gross profit
116,928
43,921
26,116
6,128
193,093
Selling and administrative expenses
52,014
18,198
18,998
4,155
93,365
Income from operations
64,914
25,723
7,118
1,973
99,728
Interest (expense) income allocation
(3,982
)
(1,606
)
(1,651
)
435
(6,804
)
Income before provision for income taxes
60,932
23,928
5,467
2,408
92,735
Rental equipment acquisitions
31,667
31,643
1,680
—
64,990
Accounts receivable, net (period end)
85,033
23,758
14,567
6,075
129,433
Rental equipment, at cost (period end)
885,314
335,520
316,110
—
1,536,944
Rental equipment, net book value (period end)
613,357
161,120
173,648
—
948,125
Utilization (period end) 2
76.5
%
68.4
%
45.5
%
Average utilization 2
77.5
%
65.6
%
45.5
%
1.
Gross Enviroplex sales revenues were $15,909 and $17,892 for the nine months ended September 30, 2021 and 2020, respectively. There were $1,012 and $1,276 inter-segment sales to Mobile Modular in the nine months ended September 30, 2021 and 2020, respectively, which required elimination in consolidation.
2.
Utilization is calculated each month by dividing the cost of rental equipment on rent by the total cost of rental equipment, excluding accessory equipment, and for Mobile Modular and Adler Tanks, excluding new equipment inventory. The Average utilization for the period is calculated using the average costs of rental equip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ntal</t>
        </is>
      </c>
      <c r="B4" s="6" t="n">
        <v>103269</v>
      </c>
      <c r="C4" s="6" t="n">
        <v>88138</v>
      </c>
      <c r="D4" s="6" t="n">
        <v>283937</v>
      </c>
      <c r="E4" s="6" t="n">
        <v>263273</v>
      </c>
    </row>
    <row r="5">
      <c r="A5" s="4" t="inlineStr">
        <is>
          <t>Rental related services</t>
        </is>
      </c>
      <c r="B5" s="5" t="n">
        <v>31513</v>
      </c>
      <c r="C5" s="5" t="n">
        <v>25040</v>
      </c>
      <c r="D5" s="5" t="n">
        <v>73870</v>
      </c>
      <c r="E5" s="5" t="n">
        <v>70026</v>
      </c>
    </row>
    <row r="6">
      <c r="A6" s="4" t="inlineStr">
        <is>
          <t>Rental operations</t>
        </is>
      </c>
      <c r="B6" s="5" t="n">
        <v>134782</v>
      </c>
      <c r="C6" s="5" t="n">
        <v>113178</v>
      </c>
      <c r="D6" s="5" t="n">
        <v>357807</v>
      </c>
      <c r="E6" s="5" t="n">
        <v>333299</v>
      </c>
    </row>
    <row r="7">
      <c r="A7" s="4" t="inlineStr">
        <is>
          <t>Revenues</t>
        </is>
      </c>
      <c r="D7" s="5" t="n">
        <v>83115</v>
      </c>
      <c r="E7" s="5" t="n">
        <v>90275</v>
      </c>
    </row>
    <row r="8">
      <c r="A8" s="4" t="inlineStr">
        <is>
          <t>Total revenues</t>
        </is>
      </c>
      <c r="B8" s="5" t="n">
        <v>173292</v>
      </c>
      <c r="C8" s="5" t="n">
        <v>156448</v>
      </c>
      <c r="D8" s="5" t="n">
        <v>440922</v>
      </c>
      <c r="E8" s="5" t="n">
        <v>423574</v>
      </c>
    </row>
    <row r="9">
      <c r="A9" s="3" t="inlineStr">
        <is>
          <t>Direct costs of rental operations:</t>
        </is>
      </c>
    </row>
    <row r="10">
      <c r="A10" s="4" t="inlineStr">
        <is>
          <t>Depreciation of rental equipment</t>
        </is>
      </c>
      <c r="B10" s="5" t="n">
        <v>23802</v>
      </c>
      <c r="C10" s="5" t="n">
        <v>21419</v>
      </c>
      <c r="D10" s="5" t="n">
        <v>68216</v>
      </c>
      <c r="E10" s="5" t="n">
        <v>64640</v>
      </c>
    </row>
    <row r="11">
      <c r="A11" s="4" t="inlineStr">
        <is>
          <t>Rental related services</t>
        </is>
      </c>
      <c r="B11" s="5" t="n">
        <v>24356</v>
      </c>
      <c r="C11" s="5" t="n">
        <v>18603</v>
      </c>
      <c r="D11" s="5" t="n">
        <v>56236</v>
      </c>
      <c r="E11" s="5" t="n">
        <v>51760</v>
      </c>
    </row>
    <row r="12">
      <c r="A12" s="4" t="inlineStr">
        <is>
          <t>Other</t>
        </is>
      </c>
      <c r="B12" s="5" t="n">
        <v>24711</v>
      </c>
      <c r="C12" s="5" t="n">
        <v>18553</v>
      </c>
      <c r="D12" s="5" t="n">
        <v>67696</v>
      </c>
      <c r="E12" s="5" t="n">
        <v>56171</v>
      </c>
    </row>
    <row r="13">
      <c r="A13" s="4" t="inlineStr">
        <is>
          <t>Total direct costs of rental operations</t>
        </is>
      </c>
      <c r="B13" s="5" t="n">
        <v>72869</v>
      </c>
      <c r="C13" s="5" t="n">
        <v>58575</v>
      </c>
      <c r="D13" s="5" t="n">
        <v>192148</v>
      </c>
      <c r="E13" s="5" t="n">
        <v>172571</v>
      </c>
    </row>
    <row r="14">
      <c r="A14" s="4" t="inlineStr">
        <is>
          <t>Costs of sales</t>
        </is>
      </c>
      <c r="B14" s="5" t="n">
        <v>24618</v>
      </c>
      <c r="C14" s="5" t="n">
        <v>29669</v>
      </c>
      <c r="D14" s="5" t="n">
        <v>50021</v>
      </c>
      <c r="E14" s="5" t="n">
        <v>57911</v>
      </c>
    </row>
    <row r="15">
      <c r="A15" s="4" t="inlineStr">
        <is>
          <t>Total costs of revenues</t>
        </is>
      </c>
      <c r="B15" s="5" t="n">
        <v>97487</v>
      </c>
      <c r="C15" s="5" t="n">
        <v>88244</v>
      </c>
      <c r="D15" s="5" t="n">
        <v>242169</v>
      </c>
      <c r="E15" s="5" t="n">
        <v>230482</v>
      </c>
    </row>
    <row r="16">
      <c r="A16" s="4" t="inlineStr">
        <is>
          <t>Gross profit</t>
        </is>
      </c>
      <c r="B16" s="5" t="n">
        <v>75805</v>
      </c>
      <c r="C16" s="5" t="n">
        <v>68204</v>
      </c>
      <c r="D16" s="5" t="n">
        <v>198753</v>
      </c>
      <c r="E16" s="5" t="n">
        <v>193093</v>
      </c>
    </row>
    <row r="17">
      <c r="A17" s="4" t="inlineStr">
        <is>
          <t>Selling and administrative expenses</t>
        </is>
      </c>
      <c r="B17" s="5" t="n">
        <v>39907</v>
      </c>
      <c r="C17" s="5" t="n">
        <v>30871</v>
      </c>
      <c r="D17" s="5" t="n">
        <v>109305</v>
      </c>
      <c r="E17" s="5" t="n">
        <v>93365</v>
      </c>
    </row>
    <row r="18">
      <c r="A18" s="4" t="inlineStr">
        <is>
          <t>Income from operations</t>
        </is>
      </c>
      <c r="B18" s="5" t="n">
        <v>35898</v>
      </c>
      <c r="C18" s="5" t="n">
        <v>37333</v>
      </c>
      <c r="D18" s="5" t="n">
        <v>89448</v>
      </c>
      <c r="E18" s="5" t="n">
        <v>99728</v>
      </c>
    </row>
    <row r="19">
      <c r="A19" s="3" t="inlineStr">
        <is>
          <t>Other income (expense):</t>
        </is>
      </c>
    </row>
    <row r="20">
      <c r="A20" s="4" t="inlineStr">
        <is>
          <t>Interest expense</t>
        </is>
      </c>
      <c r="B20" s="5" t="n">
        <v>-3168</v>
      </c>
      <c r="C20" s="5" t="n">
        <v>-1968</v>
      </c>
      <c r="D20" s="5" t="n">
        <v>-7208</v>
      </c>
      <c r="E20" s="5" t="n">
        <v>-6804</v>
      </c>
    </row>
    <row r="21">
      <c r="A21" s="4" t="inlineStr">
        <is>
          <t>Foreign currency exchange (loss) gain</t>
        </is>
      </c>
      <c r="B21" s="5" t="n">
        <v>-128</v>
      </c>
      <c r="C21" s="5" t="n">
        <v>130</v>
      </c>
      <c r="D21" s="5" t="n">
        <v>-185</v>
      </c>
      <c r="E21" s="5" t="n">
        <v>-189</v>
      </c>
    </row>
    <row r="22">
      <c r="A22" s="4" t="inlineStr">
        <is>
          <t>Income before provision for income taxes</t>
        </is>
      </c>
      <c r="B22" s="5" t="n">
        <v>32602</v>
      </c>
      <c r="C22" s="5" t="n">
        <v>35495</v>
      </c>
      <c r="D22" s="5" t="n">
        <v>82055</v>
      </c>
      <c r="E22" s="5" t="n">
        <v>92735</v>
      </c>
    </row>
    <row r="23">
      <c r="A23" s="4" t="inlineStr">
        <is>
          <t>Provision for income taxes</t>
        </is>
      </c>
      <c r="B23" s="5" t="n">
        <v>9350</v>
      </c>
      <c r="C23" s="5" t="n">
        <v>7394</v>
      </c>
      <c r="D23" s="5" t="n">
        <v>20797</v>
      </c>
      <c r="E23" s="5" t="n">
        <v>21926</v>
      </c>
    </row>
    <row r="24">
      <c r="A24" s="4" t="inlineStr">
        <is>
          <t>Net income</t>
        </is>
      </c>
      <c r="B24" s="6" t="n">
        <v>23252</v>
      </c>
      <c r="C24" s="6" t="n">
        <v>28101</v>
      </c>
      <c r="D24" s="6" t="n">
        <v>61258</v>
      </c>
      <c r="E24" s="6" t="n">
        <v>70809</v>
      </c>
    </row>
    <row r="25">
      <c r="A25" s="3" t="inlineStr">
        <is>
          <t>Earnings per share:</t>
        </is>
      </c>
    </row>
    <row r="26">
      <c r="A26" s="4" t="inlineStr">
        <is>
          <t>Basic</t>
        </is>
      </c>
      <c r="B26" s="7" t="n">
        <v>0.96</v>
      </c>
      <c r="C26" s="7" t="n">
        <v>1.17</v>
      </c>
      <c r="D26" s="7" t="n">
        <v>2.53</v>
      </c>
      <c r="E26" s="7" t="n">
        <v>2.93</v>
      </c>
    </row>
    <row r="27">
      <c r="A27" s="4" t="inlineStr">
        <is>
          <t>Diluted</t>
        </is>
      </c>
      <c r="B27" s="7" t="n">
        <v>0.95</v>
      </c>
      <c r="C27" s="7" t="n">
        <v>1.15</v>
      </c>
      <c r="D27" s="7" t="n">
        <v>2.5</v>
      </c>
      <c r="E27" s="7" t="n">
        <v>2.88</v>
      </c>
    </row>
    <row r="28">
      <c r="A28" s="3" t="inlineStr">
        <is>
          <t>Shares used in per share calculation:</t>
        </is>
      </c>
    </row>
    <row r="29">
      <c r="A29" s="4" t="inlineStr">
        <is>
          <t>Basic</t>
        </is>
      </c>
      <c r="B29" s="5" t="n">
        <v>24245</v>
      </c>
      <c r="C29" s="5" t="n">
        <v>24097</v>
      </c>
      <c r="D29" s="5" t="n">
        <v>24209</v>
      </c>
      <c r="E29" s="5" t="n">
        <v>24170</v>
      </c>
    </row>
    <row r="30">
      <c r="A30" s="4" t="inlineStr">
        <is>
          <t>Diluted</t>
        </is>
      </c>
      <c r="B30" s="5" t="n">
        <v>24507</v>
      </c>
      <c r="C30" s="5" t="n">
        <v>24443</v>
      </c>
      <c r="D30" s="5" t="n">
        <v>24506</v>
      </c>
      <c r="E30" s="5" t="n">
        <v>24558</v>
      </c>
    </row>
    <row r="31">
      <c r="A31" s="4" t="inlineStr">
        <is>
          <t>Cash dividends declared per share</t>
        </is>
      </c>
      <c r="B31" s="8" t="n">
        <v>0.435</v>
      </c>
      <c r="C31" s="8" t="n">
        <v>0.42</v>
      </c>
      <c r="D31" s="8" t="n">
        <v>1.305</v>
      </c>
      <c r="E31" s="8" t="n">
        <v>1.26</v>
      </c>
    </row>
    <row r="32">
      <c r="A32" s="4" t="inlineStr">
        <is>
          <t>Sales [Member]</t>
        </is>
      </c>
    </row>
    <row r="33">
      <c r="A33" s="3" t="inlineStr">
        <is>
          <t>Revenues</t>
        </is>
      </c>
    </row>
    <row r="34">
      <c r="A34" s="4" t="inlineStr">
        <is>
          <t>Revenues</t>
        </is>
      </c>
      <c r="B34" s="6" t="n">
        <v>37636</v>
      </c>
      <c r="C34" s="6" t="n">
        <v>42331</v>
      </c>
      <c r="D34" s="6" t="n">
        <v>80503</v>
      </c>
      <c r="E34" s="6" t="n">
        <v>87366</v>
      </c>
    </row>
    <row r="35">
      <c r="A35" s="4" t="inlineStr">
        <is>
          <t>Other [Member]</t>
        </is>
      </c>
    </row>
    <row r="36">
      <c r="A36" s="3" t="inlineStr">
        <is>
          <t>Revenues</t>
        </is>
      </c>
    </row>
    <row r="37">
      <c r="A37" s="4" t="inlineStr">
        <is>
          <t>Revenues</t>
        </is>
      </c>
      <c r="B37" s="6" t="n">
        <v>874</v>
      </c>
      <c r="C37" s="6" t="n">
        <v>939</v>
      </c>
      <c r="D37" s="6" t="n">
        <v>2612</v>
      </c>
      <c r="E37" s="6" t="n">
        <v>290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s [Abstract]</t>
        </is>
      </c>
    </row>
    <row r="4">
      <c r="A4" s="4" t="inlineStr">
        <is>
          <t>Summary of Preliminary Purchase Price Allocations Reflecting Estimated Fair Values of Assets Acquired and Liabilities Assumed</t>
        </is>
      </c>
      <c r="B4" s="4" t="inlineStr">
        <is>
          <t>The following tables summarize the preliminary purchase price allocations reflecting estimated fair values of assets acquired and liabilities assumed in the Design Space and Kitchens To Go acquisitions, with excess amounts allocated to goodwill.
Design Space:
(dollar amounts in thousands)
Rental equipment
$
116,272
Intangible assets:
Goodwill
101,874
Customer relationships
37,900
Non-compete
2,500
Customer backlog
1,600
Accounts receivable, net of allowance for doubtful accounts of $125
12,025
Property, plant and equipment
4,139
Prepaid expenses and other assets
5,366
Accounts payable and accrued liabilities
(11,613
)
Deferred income
(2,784
)
Total purchase price
$
267,279
Kitchens To Go:
(dollar amounts in thousands)
Rental equipment
$
12,853
Intangible assets:
Goodwill
2,322
Customer relationships
1,700
Trade name
1,200
Non-compete
600
Customer backlog
300
Accounts receivable
212
Property, plant and equipment
365
Prepaid expenses and other assets
1,199
Accounts payable and accrued liabilities
(1,659
)
Deferred income
(747
)
Total purchase price
$
18,345</t>
        </is>
      </c>
    </row>
    <row r="5">
      <c r="A5" s="4" t="inlineStr">
        <is>
          <t>Summary of Pro Forma Data</t>
        </is>
      </c>
      <c r="B5" s="4" t="inlineStr">
        <is>
          <t>This pro forma data is presented for informational purposes only and does not purport to be indicative of the results of the future operations or the results that would have occurred had the acquisitions taken place in the periods noted below:
Nine months ended September 30,
(dollar amounts in thousands, except for per share amounts)
2021
2020
Pro-forma total revenues
$
471,955
$
496,963
Pro-forma net income
$
64,618
$
76,585
Pro-forma basic earnings per share
$
2.67
$
3.17
Pro-forma diluted earnings per share
$
2.64
$
3.12
Design Space and Kitchens To Go
Actual total revenues
$
22,191
Actual net income
$
177
Actual basic earnings per share
$
0.01
Actual diluted earnings per share
$
0.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Revenue Recognition - Additional Information (Detail) - USD ($) $ in Millions</t>
        </is>
      </c>
      <c r="B1" s="2" t="inlineStr">
        <is>
          <t>3 Months Ended</t>
        </is>
      </c>
      <c r="C1" s="2" t="inlineStr">
        <is>
          <t>9 Months Ended</t>
        </is>
      </c>
    </row>
    <row r="2">
      <c r="B2" s="2" t="inlineStr">
        <is>
          <t>Sep. 30, 2021</t>
        </is>
      </c>
      <c r="C2" s="2" t="inlineStr">
        <is>
          <t>Sep. 30, 2021</t>
        </is>
      </c>
      <c r="D2" s="2" t="inlineStr">
        <is>
          <t>Dec. 31, 2020</t>
        </is>
      </c>
    </row>
    <row r="3">
      <c r="A3" s="3" t="inlineStr">
        <is>
          <t>Disaggregation Of Revenue [Line Items]</t>
        </is>
      </c>
    </row>
    <row r="4">
      <c r="A4" s="4" t="inlineStr">
        <is>
          <t>Period for credit risk identified</t>
        </is>
      </c>
      <c r="C4" s="4" t="inlineStr">
        <is>
          <t>30 days</t>
        </is>
      </c>
    </row>
    <row r="5">
      <c r="A5" s="4" t="inlineStr">
        <is>
          <t>Sales revenues totaling</t>
        </is>
      </c>
      <c r="B5" s="9" t="n">
        <v>0.6</v>
      </c>
      <c r="C5" s="9" t="n">
        <v>7.8</v>
      </c>
    </row>
    <row r="6">
      <c r="A6" s="4" t="inlineStr">
        <is>
          <t>Lease revenue</t>
        </is>
      </c>
      <c r="B6" s="10" t="n">
        <v>118.1</v>
      </c>
      <c r="C6" s="10" t="n">
        <v>323.5</v>
      </c>
    </row>
    <row r="7">
      <c r="A7" s="4" t="inlineStr">
        <is>
          <t>Operating lease revenue</t>
        </is>
      </c>
      <c r="B7" s="10" t="n">
        <v>117.8</v>
      </c>
      <c r="C7" s="10" t="n">
        <v>322.2</v>
      </c>
    </row>
    <row r="8">
      <c r="A8" s="4" t="inlineStr">
        <is>
          <t>Finance lease revenue</t>
        </is>
      </c>
      <c r="B8" s="10" t="n">
        <v>0.3</v>
      </c>
      <c r="C8" s="10" t="n">
        <v>1.3</v>
      </c>
    </row>
    <row r="9">
      <c r="A9" s="4" t="inlineStr">
        <is>
          <t>Finance lease revenue, sales revenue</t>
        </is>
      </c>
      <c r="B9" s="10" t="n">
        <v>0.3</v>
      </c>
      <c r="C9" s="10" t="n">
        <v>1.2</v>
      </c>
    </row>
    <row r="10">
      <c r="A10" s="4" t="inlineStr">
        <is>
          <t>Finance lease revenue, interest income</t>
        </is>
      </c>
      <c r="B10" s="10" t="n">
        <v>0.1</v>
      </c>
      <c r="C10" s="9" t="n">
        <v>0.1</v>
      </c>
    </row>
    <row r="11">
      <c r="A11" s="4" t="inlineStr">
        <is>
          <t>Period for warranties for rental equipment</t>
        </is>
      </c>
      <c r="C11" s="4" t="inlineStr">
        <is>
          <t>90 days</t>
        </is>
      </c>
    </row>
    <row r="12">
      <c r="A12" s="4" t="inlineStr">
        <is>
          <t>Period for warranties for equipment manufactured</t>
        </is>
      </c>
      <c r="C12" s="4" t="inlineStr">
        <is>
          <t>1 year</t>
        </is>
      </c>
    </row>
    <row r="13">
      <c r="A13" s="4" t="inlineStr">
        <is>
          <t>Deferred Income [Member]</t>
        </is>
      </c>
    </row>
    <row r="14">
      <c r="A14" s="3" t="inlineStr">
        <is>
          <t>Disaggregation Of Revenue [Line Items]</t>
        </is>
      </c>
    </row>
    <row r="15">
      <c r="A15" s="4" t="inlineStr">
        <is>
          <t>Customer contract liability</t>
        </is>
      </c>
      <c r="B15" s="10" t="n">
        <v>27.7</v>
      </c>
      <c r="C15" s="9" t="n">
        <v>27.7</v>
      </c>
      <c r="D15" s="9" t="n">
        <v>11.3</v>
      </c>
    </row>
    <row r="16">
      <c r="A16" s="4" t="inlineStr">
        <is>
          <t>Accounts Receivable [Member]</t>
        </is>
      </c>
    </row>
    <row r="17">
      <c r="A17" s="3" t="inlineStr">
        <is>
          <t>Disaggregation Of Revenue [Line Items]</t>
        </is>
      </c>
    </row>
    <row r="18">
      <c r="A18" s="4" t="inlineStr">
        <is>
          <t>Unbilled contract assets</t>
        </is>
      </c>
      <c r="B18" s="9" t="n">
        <v>1.8</v>
      </c>
      <c r="C18" s="9" t="n">
        <v>1.8</v>
      </c>
      <c r="D18" s="9" t="n">
        <v>1.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Revenue Recognition - Summary of Disaggregates the Company's Revenue by Lease and Non Lease (Detail) - USD ($) $ in Thousands</t>
        </is>
      </c>
      <c r="C1" s="2" t="inlineStr">
        <is>
          <t>3 Months Ended</t>
        </is>
      </c>
      <c r="E1" s="2" t="inlineStr">
        <is>
          <t>9 Months Ended</t>
        </is>
      </c>
    </row>
    <row r="2">
      <c r="C2" s="2" t="inlineStr">
        <is>
          <t>Sep. 30, 2021</t>
        </is>
      </c>
      <c r="D2" s="2" t="inlineStr">
        <is>
          <t>Sep. 30, 2020</t>
        </is>
      </c>
      <c r="E2" s="2" t="inlineStr">
        <is>
          <t>Sep. 30, 2021</t>
        </is>
      </c>
      <c r="G2" s="2" t="inlineStr">
        <is>
          <t>Sep. 30, 2020</t>
        </is>
      </c>
    </row>
    <row r="3">
      <c r="A3" s="3" t="inlineStr">
        <is>
          <t>Disaggregation Of Revenue [Line Items]</t>
        </is>
      </c>
    </row>
    <row r="4">
      <c r="A4" s="4" t="inlineStr">
        <is>
          <t>Leasing revenues</t>
        </is>
      </c>
      <c r="C4" s="6" t="n">
        <v>118100</v>
      </c>
      <c r="E4" s="6" t="n">
        <v>323500</v>
      </c>
    </row>
    <row r="5">
      <c r="A5" s="4" t="inlineStr">
        <is>
          <t>Total non-lease revenues</t>
        </is>
      </c>
      <c r="E5" s="5" t="n">
        <v>83115</v>
      </c>
      <c r="G5" s="6" t="n">
        <v>90275</v>
      </c>
    </row>
    <row r="6">
      <c r="A6" s="4" t="inlineStr">
        <is>
          <t>Total revenues</t>
        </is>
      </c>
      <c r="C6" s="5" t="n">
        <v>173292</v>
      </c>
      <c r="D6" s="6" t="n">
        <v>156448</v>
      </c>
      <c r="E6" s="5" t="n">
        <v>440922</v>
      </c>
      <c r="G6" s="5" t="n">
        <v>423574</v>
      </c>
    </row>
    <row r="7">
      <c r="A7" s="4" t="inlineStr">
        <is>
          <t>Leasing [Member]</t>
        </is>
      </c>
    </row>
    <row r="8">
      <c r="A8" s="3" t="inlineStr">
        <is>
          <t>Disaggregation Of Revenue [Line Items]</t>
        </is>
      </c>
    </row>
    <row r="9">
      <c r="A9" s="4" t="inlineStr">
        <is>
          <t>Leasing revenues</t>
        </is>
      </c>
      <c r="C9" s="5" t="n">
        <v>118078</v>
      </c>
      <c r="D9" s="5" t="n">
        <v>100717</v>
      </c>
      <c r="E9" s="5" t="n">
        <v>323543</v>
      </c>
      <c r="G9" s="5" t="n">
        <v>300826</v>
      </c>
    </row>
    <row r="10">
      <c r="A10" s="4" t="inlineStr">
        <is>
          <t>Non-lease Rental Related Services [Member]</t>
        </is>
      </c>
    </row>
    <row r="11">
      <c r="A11" s="3" t="inlineStr">
        <is>
          <t>Disaggregation Of Revenue [Line Items]</t>
        </is>
      </c>
    </row>
    <row r="12">
      <c r="A12" s="4" t="inlineStr">
        <is>
          <t>Total non-lease revenues</t>
        </is>
      </c>
      <c r="C12" s="5" t="n">
        <v>17458</v>
      </c>
      <c r="D12" s="5" t="n">
        <v>13621</v>
      </c>
      <c r="E12" s="5" t="n">
        <v>36952</v>
      </c>
      <c r="G12" s="5" t="n">
        <v>35771</v>
      </c>
    </row>
    <row r="13">
      <c r="A13" s="4" t="inlineStr">
        <is>
          <t>Non-lease Sales [Member]</t>
        </is>
      </c>
    </row>
    <row r="14">
      <c r="A14" s="3" t="inlineStr">
        <is>
          <t>Disaggregation Of Revenue [Line Items]</t>
        </is>
      </c>
    </row>
    <row r="15">
      <c r="A15" s="4" t="inlineStr">
        <is>
          <t>Total non-lease revenues</t>
        </is>
      </c>
      <c r="C15" s="5" t="n">
        <v>37365</v>
      </c>
      <c r="D15" s="5" t="n">
        <v>41681</v>
      </c>
      <c r="E15" s="5" t="n">
        <v>79309</v>
      </c>
      <c r="G15" s="5" t="n">
        <v>85694</v>
      </c>
    </row>
    <row r="16">
      <c r="A16" s="4" t="inlineStr">
        <is>
          <t>Non-lease Other [Member]</t>
        </is>
      </c>
    </row>
    <row r="17">
      <c r="A17" s="3" t="inlineStr">
        <is>
          <t>Disaggregation Of Revenue [Line Items]</t>
        </is>
      </c>
    </row>
    <row r="18">
      <c r="A18" s="4" t="inlineStr">
        <is>
          <t>Total non-lease revenues</t>
        </is>
      </c>
      <c r="C18" s="5" t="n">
        <v>391</v>
      </c>
      <c r="D18" s="5" t="n">
        <v>429</v>
      </c>
      <c r="E18" s="5" t="n">
        <v>1118</v>
      </c>
      <c r="G18" s="5" t="n">
        <v>1283</v>
      </c>
    </row>
    <row r="19">
      <c r="A19" s="4" t="inlineStr">
        <is>
          <t>Non-lease Revenues [Member]</t>
        </is>
      </c>
    </row>
    <row r="20">
      <c r="A20" s="3" t="inlineStr">
        <is>
          <t>Disaggregation Of Revenue [Line Items]</t>
        </is>
      </c>
    </row>
    <row r="21">
      <c r="A21" s="4" t="inlineStr">
        <is>
          <t>Total non-lease revenues</t>
        </is>
      </c>
      <c r="C21" s="5" t="n">
        <v>55214</v>
      </c>
      <c r="D21" s="5" t="n">
        <v>55731</v>
      </c>
      <c r="E21" s="5" t="n">
        <v>117379</v>
      </c>
      <c r="G21" s="5" t="n">
        <v>122748</v>
      </c>
    </row>
    <row r="22">
      <c r="A22" s="4" t="inlineStr">
        <is>
          <t>Mobile Modular [Member]</t>
        </is>
      </c>
    </row>
    <row r="23">
      <c r="A23" s="3" t="inlineStr">
        <is>
          <t>Disaggregation Of Revenue [Line Items]</t>
        </is>
      </c>
    </row>
    <row r="24">
      <c r="A24" s="4" t="inlineStr">
        <is>
          <t>Total non-lease revenues</t>
        </is>
      </c>
      <c r="E24" s="5" t="n">
        <v>49770</v>
      </c>
      <c r="G24" s="5" t="n">
        <v>52910</v>
      </c>
    </row>
    <row r="25">
      <c r="A25" s="4" t="inlineStr">
        <is>
          <t>Total revenues</t>
        </is>
      </c>
      <c r="C25" s="5" t="n">
        <v>110394</v>
      </c>
      <c r="D25" s="5" t="n">
        <v>95413</v>
      </c>
      <c r="E25" s="5" t="n">
        <v>263614</v>
      </c>
      <c r="G25" s="5" t="n">
        <v>245373</v>
      </c>
    </row>
    <row r="26">
      <c r="A26" s="4" t="inlineStr">
        <is>
          <t>Mobile Modular [Member] | Leasing [Member]</t>
        </is>
      </c>
    </row>
    <row r="27">
      <c r="A27" s="3" t="inlineStr">
        <is>
          <t>Disaggregation Of Revenue [Line Items]</t>
        </is>
      </c>
    </row>
    <row r="28">
      <c r="A28" s="4" t="inlineStr">
        <is>
          <t>Leasing revenues</t>
        </is>
      </c>
      <c r="C28" s="5" t="n">
        <v>73375</v>
      </c>
      <c r="D28" s="5" t="n">
        <v>58655</v>
      </c>
      <c r="E28" s="5" t="n">
        <v>196362</v>
      </c>
      <c r="G28" s="5" t="n">
        <v>175781</v>
      </c>
    </row>
    <row r="29">
      <c r="A29" s="4" t="inlineStr">
        <is>
          <t>Mobile Modular [Member] | Non-lease Rental Related Services [Member]</t>
        </is>
      </c>
    </row>
    <row r="30">
      <c r="A30" s="3" t="inlineStr">
        <is>
          <t>Disaggregation Of Revenue [Line Items]</t>
        </is>
      </c>
    </row>
    <row r="31">
      <c r="A31" s="4" t="inlineStr">
        <is>
          <t>Total non-lease revenues</t>
        </is>
      </c>
      <c r="C31" s="5" t="n">
        <v>10628</v>
      </c>
      <c r="D31" s="5" t="n">
        <v>7488</v>
      </c>
      <c r="E31" s="5" t="n">
        <v>18418</v>
      </c>
      <c r="G31" s="5" t="n">
        <v>17711</v>
      </c>
    </row>
    <row r="32">
      <c r="A32" s="4" t="inlineStr">
        <is>
          <t>Mobile Modular [Member] | Non-lease Sales [Member]</t>
        </is>
      </c>
    </row>
    <row r="33">
      <c r="A33" s="3" t="inlineStr">
        <is>
          <t>Disaggregation Of Revenue [Line Items]</t>
        </is>
      </c>
    </row>
    <row r="34">
      <c r="A34" s="4" t="inlineStr">
        <is>
          <t>Total non-lease revenues</t>
        </is>
      </c>
      <c r="C34" s="5" t="n">
        <v>26362</v>
      </c>
      <c r="D34" s="5" t="n">
        <v>29275</v>
      </c>
      <c r="E34" s="5" t="n">
        <v>48766</v>
      </c>
      <c r="G34" s="5" t="n">
        <v>51847</v>
      </c>
    </row>
    <row r="35">
      <c r="A35" s="4" t="inlineStr">
        <is>
          <t>Mobile Modular [Member] | Non-lease Other [Member]</t>
        </is>
      </c>
    </row>
    <row r="36">
      <c r="A36" s="3" t="inlineStr">
        <is>
          <t>Disaggregation Of Revenue [Line Items]</t>
        </is>
      </c>
    </row>
    <row r="37">
      <c r="A37" s="4" t="inlineStr">
        <is>
          <t>Total non-lease revenues</t>
        </is>
      </c>
      <c r="C37" s="5" t="n">
        <v>29</v>
      </c>
      <c r="D37" s="5" t="n">
        <v>-5</v>
      </c>
      <c r="E37" s="5" t="n">
        <v>68</v>
      </c>
      <c r="G37" s="5" t="n">
        <v>34</v>
      </c>
    </row>
    <row r="38">
      <c r="A38" s="4" t="inlineStr">
        <is>
          <t>Mobile Modular [Member] | Non-lease Revenues [Member]</t>
        </is>
      </c>
    </row>
    <row r="39">
      <c r="A39" s="3" t="inlineStr">
        <is>
          <t>Disaggregation Of Revenue [Line Items]</t>
        </is>
      </c>
    </row>
    <row r="40">
      <c r="A40" s="4" t="inlineStr">
        <is>
          <t>Total non-lease revenues</t>
        </is>
      </c>
      <c r="C40" s="5" t="n">
        <v>37019</v>
      </c>
      <c r="D40" s="5" t="n">
        <v>36758</v>
      </c>
      <c r="E40" s="5" t="n">
        <v>67252</v>
      </c>
      <c r="G40" s="5" t="n">
        <v>69592</v>
      </c>
    </row>
    <row r="41">
      <c r="A41" s="4" t="inlineStr">
        <is>
          <t>TRS-RenTelco [Member]</t>
        </is>
      </c>
    </row>
    <row r="42">
      <c r="A42" s="3" t="inlineStr">
        <is>
          <t>Disaggregation Of Revenue [Line Items]</t>
        </is>
      </c>
    </row>
    <row r="43">
      <c r="A43" s="4" t="inlineStr">
        <is>
          <t>Total non-lease revenues</t>
        </is>
      </c>
      <c r="E43" s="5" t="n">
        <v>15971</v>
      </c>
      <c r="G43" s="5" t="n">
        <v>19535</v>
      </c>
    </row>
    <row r="44">
      <c r="A44" s="4" t="inlineStr">
        <is>
          <t>Total revenues</t>
        </is>
      </c>
      <c r="C44" s="5" t="n">
        <v>35074</v>
      </c>
      <c r="D44" s="5" t="n">
        <v>35856</v>
      </c>
      <c r="E44" s="5" t="n">
        <v>102460</v>
      </c>
      <c r="G44" s="5" t="n">
        <v>102998</v>
      </c>
    </row>
    <row r="45">
      <c r="A45" s="4" t="inlineStr">
        <is>
          <t>TRS-RenTelco [Member] | Leasing [Member]</t>
        </is>
      </c>
    </row>
    <row r="46">
      <c r="A46" s="3" t="inlineStr">
        <is>
          <t>Disaggregation Of Revenue [Line Items]</t>
        </is>
      </c>
    </row>
    <row r="47">
      <c r="A47" s="4" t="inlineStr">
        <is>
          <t>Leasing revenues</t>
        </is>
      </c>
      <c r="C47" s="5" t="n">
        <v>29692</v>
      </c>
      <c r="D47" s="5" t="n">
        <v>28530</v>
      </c>
      <c r="E47" s="5" t="n">
        <v>86223</v>
      </c>
      <c r="G47" s="5" t="n">
        <v>83587</v>
      </c>
    </row>
    <row r="48">
      <c r="A48" s="4" t="inlineStr">
        <is>
          <t>TRS-RenTelco [Member] | Non-lease Rental Related Services [Member]</t>
        </is>
      </c>
    </row>
    <row r="49">
      <c r="A49" s="3" t="inlineStr">
        <is>
          <t>Disaggregation Of Revenue [Line Items]</t>
        </is>
      </c>
    </row>
    <row r="50">
      <c r="A50" s="4" t="inlineStr">
        <is>
          <t>Total non-lease revenues</t>
        </is>
      </c>
      <c r="C50" s="5" t="n">
        <v>591</v>
      </c>
      <c r="D50" s="5" t="n">
        <v>668</v>
      </c>
      <c r="E50" s="5" t="n">
        <v>1821</v>
      </c>
      <c r="G50" s="5" t="n">
        <v>1950</v>
      </c>
    </row>
    <row r="51">
      <c r="A51" s="4" t="inlineStr">
        <is>
          <t>TRS-RenTelco [Member] | Non-lease Sales [Member]</t>
        </is>
      </c>
    </row>
    <row r="52">
      <c r="A52" s="3" t="inlineStr">
        <is>
          <t>Disaggregation Of Revenue [Line Items]</t>
        </is>
      </c>
    </row>
    <row r="53">
      <c r="A53" s="4" t="inlineStr">
        <is>
          <t>Total non-lease revenues</t>
        </is>
      </c>
      <c r="C53" s="5" t="n">
        <v>4502</v>
      </c>
      <c r="D53" s="5" t="n">
        <v>6262</v>
      </c>
      <c r="E53" s="5" t="n">
        <v>13485</v>
      </c>
      <c r="G53" s="5" t="n">
        <v>16271</v>
      </c>
    </row>
    <row r="54">
      <c r="A54" s="4" t="inlineStr">
        <is>
          <t>TRS-RenTelco [Member] | Non-lease Other [Member]</t>
        </is>
      </c>
    </row>
    <row r="55">
      <c r="A55" s="3" t="inlineStr">
        <is>
          <t>Disaggregation Of Revenue [Line Items]</t>
        </is>
      </c>
    </row>
    <row r="56">
      <c r="A56" s="4" t="inlineStr">
        <is>
          <t>Total non-lease revenues</t>
        </is>
      </c>
      <c r="C56" s="5" t="n">
        <v>289</v>
      </c>
      <c r="D56" s="5" t="n">
        <v>396</v>
      </c>
      <c r="E56" s="5" t="n">
        <v>931</v>
      </c>
      <c r="G56" s="5" t="n">
        <v>1190</v>
      </c>
    </row>
    <row r="57">
      <c r="A57" s="4" t="inlineStr">
        <is>
          <t>TRS-RenTelco [Member] | Non-lease Revenues [Member]</t>
        </is>
      </c>
    </row>
    <row r="58">
      <c r="A58" s="3" t="inlineStr">
        <is>
          <t>Disaggregation Of Revenue [Line Items]</t>
        </is>
      </c>
    </row>
    <row r="59">
      <c r="A59" s="4" t="inlineStr">
        <is>
          <t>Total non-lease revenues</t>
        </is>
      </c>
      <c r="C59" s="5" t="n">
        <v>5382</v>
      </c>
      <c r="D59" s="5" t="n">
        <v>7326</v>
      </c>
      <c r="E59" s="5" t="n">
        <v>16237</v>
      </c>
      <c r="G59" s="5" t="n">
        <v>19411</v>
      </c>
    </row>
    <row r="60">
      <c r="A60" s="4" t="inlineStr">
        <is>
          <t>Adler Tanks [Member]</t>
        </is>
      </c>
    </row>
    <row r="61">
      <c r="A61" s="3" t="inlineStr">
        <is>
          <t>Disaggregation Of Revenue [Line Items]</t>
        </is>
      </c>
    </row>
    <row r="62">
      <c r="A62" s="4" t="inlineStr">
        <is>
          <t>Total non-lease revenues</t>
        </is>
      </c>
      <c r="E62" s="5" t="n">
        <v>2477</v>
      </c>
      <c r="G62" s="5" t="n">
        <v>1214</v>
      </c>
    </row>
    <row r="63">
      <c r="A63" s="4" t="inlineStr">
        <is>
          <t>Total revenues</t>
        </is>
      </c>
      <c r="C63" s="5" t="n">
        <v>22283</v>
      </c>
      <c r="D63" s="5" t="n">
        <v>19265</v>
      </c>
      <c r="E63" s="5" t="n">
        <v>59951</v>
      </c>
      <c r="G63" s="5" t="n">
        <v>58587</v>
      </c>
    </row>
    <row r="64">
      <c r="A64" s="4" t="inlineStr">
        <is>
          <t>Adler Tanks [Member] | Leasing [Member]</t>
        </is>
      </c>
    </row>
    <row r="65">
      <c r="A65" s="3" t="inlineStr">
        <is>
          <t>Disaggregation Of Revenue [Line Items]</t>
        </is>
      </c>
    </row>
    <row r="66">
      <c r="A66" s="4" t="inlineStr">
        <is>
          <t>Leasing revenues</t>
        </is>
      </c>
      <c r="C66" s="5" t="n">
        <v>15011</v>
      </c>
      <c r="D66" s="5" t="n">
        <v>13532</v>
      </c>
      <c r="E66" s="5" t="n">
        <v>40958</v>
      </c>
      <c r="G66" s="5" t="n">
        <v>41458</v>
      </c>
    </row>
    <row r="67">
      <c r="A67" s="4" t="inlineStr">
        <is>
          <t>Adler Tanks [Member] | Non-lease Rental Related Services [Member]</t>
        </is>
      </c>
    </row>
    <row r="68">
      <c r="A68" s="3" t="inlineStr">
        <is>
          <t>Disaggregation Of Revenue [Line Items]</t>
        </is>
      </c>
    </row>
    <row r="69">
      <c r="A69" s="4" t="inlineStr">
        <is>
          <t>Total non-lease revenues</t>
        </is>
      </c>
      <c r="C69" s="5" t="n">
        <v>6239</v>
      </c>
      <c r="D69" s="5" t="n">
        <v>5465</v>
      </c>
      <c r="E69" s="5" t="n">
        <v>16713</v>
      </c>
      <c r="G69" s="5" t="n">
        <v>16110</v>
      </c>
    </row>
    <row r="70">
      <c r="A70" s="4" t="inlineStr">
        <is>
          <t>Adler Tanks [Member] | Non-lease Sales [Member]</t>
        </is>
      </c>
    </row>
    <row r="71">
      <c r="A71" s="3" t="inlineStr">
        <is>
          <t>Disaggregation Of Revenue [Line Items]</t>
        </is>
      </c>
    </row>
    <row r="72">
      <c r="A72" s="4" t="inlineStr">
        <is>
          <t>Total non-lease revenues</t>
        </is>
      </c>
      <c r="C72" s="5" t="n">
        <v>960</v>
      </c>
      <c r="D72" s="5" t="n">
        <v>230</v>
      </c>
      <c r="E72" s="5" t="n">
        <v>2161</v>
      </c>
      <c r="G72" s="5" t="n">
        <v>960</v>
      </c>
    </row>
    <row r="73">
      <c r="A73" s="4" t="inlineStr">
        <is>
          <t>Adler Tanks [Member] | Non-lease Other [Member]</t>
        </is>
      </c>
    </row>
    <row r="74">
      <c r="A74" s="3" t="inlineStr">
        <is>
          <t>Disaggregation Of Revenue [Line Items]</t>
        </is>
      </c>
    </row>
    <row r="75">
      <c r="A75" s="4" t="inlineStr">
        <is>
          <t>Total non-lease revenues</t>
        </is>
      </c>
      <c r="C75" s="5" t="n">
        <v>73</v>
      </c>
      <c r="D75" s="5" t="n">
        <v>38</v>
      </c>
      <c r="E75" s="5" t="n">
        <v>119</v>
      </c>
      <c r="G75" s="5" t="n">
        <v>59</v>
      </c>
    </row>
    <row r="76">
      <c r="A76" s="4" t="inlineStr">
        <is>
          <t>Adler Tanks [Member] | Non-lease Revenues [Member]</t>
        </is>
      </c>
    </row>
    <row r="77">
      <c r="A77" s="3" t="inlineStr">
        <is>
          <t>Disaggregation Of Revenue [Line Items]</t>
        </is>
      </c>
    </row>
    <row r="78">
      <c r="A78" s="4" t="inlineStr">
        <is>
          <t>Total non-lease revenues</t>
        </is>
      </c>
      <c r="C78" s="5" t="n">
        <v>7272</v>
      </c>
      <c r="D78" s="5" t="n">
        <v>5733</v>
      </c>
      <c r="E78" s="5" t="n">
        <v>18993</v>
      </c>
      <c r="G78" s="5" t="n">
        <v>17129</v>
      </c>
    </row>
    <row r="79">
      <c r="A79" s="4" t="inlineStr">
        <is>
          <t>Enviroplex [Member]</t>
        </is>
      </c>
    </row>
    <row r="80">
      <c r="A80" s="3" t="inlineStr">
        <is>
          <t>Disaggregation Of Revenue [Line Items]</t>
        </is>
      </c>
    </row>
    <row r="81">
      <c r="A81" s="4" t="inlineStr">
        <is>
          <t>Total non-lease revenues</t>
        </is>
      </c>
      <c r="B81" s="4" t="inlineStr">
        <is>
          <t>[1]</t>
        </is>
      </c>
      <c r="E81" s="5" t="n">
        <v>14897</v>
      </c>
      <c r="G81" s="5" t="n">
        <v>16616</v>
      </c>
    </row>
    <row r="82">
      <c r="A82" s="4" t="inlineStr">
        <is>
          <t>Total revenues</t>
        </is>
      </c>
      <c r="C82" s="5" t="n">
        <v>5541</v>
      </c>
      <c r="D82" s="5" t="n">
        <v>5914</v>
      </c>
      <c r="E82" s="5" t="n">
        <v>14897</v>
      </c>
      <c r="F82" s="4" t="inlineStr">
        <is>
          <t>[1]</t>
        </is>
      </c>
      <c r="G82" s="5" t="n">
        <v>16616</v>
      </c>
      <c r="H82" s="4" t="inlineStr">
        <is>
          <t>[1]</t>
        </is>
      </c>
    </row>
    <row r="83">
      <c r="A83" s="4" t="inlineStr">
        <is>
          <t>Enviroplex [Member] | Non-lease Sales [Member]</t>
        </is>
      </c>
    </row>
    <row r="84">
      <c r="A84" s="3" t="inlineStr">
        <is>
          <t>Disaggregation Of Revenue [Line Items]</t>
        </is>
      </c>
    </row>
    <row r="85">
      <c r="A85" s="4" t="inlineStr">
        <is>
          <t>Total non-lease revenues</t>
        </is>
      </c>
      <c r="C85" s="5" t="n">
        <v>5541</v>
      </c>
      <c r="D85" s="5" t="n">
        <v>5914</v>
      </c>
      <c r="E85" s="5" t="n">
        <v>14897</v>
      </c>
      <c r="G85" s="5" t="n">
        <v>16616</v>
      </c>
    </row>
    <row r="86">
      <c r="A86" s="4" t="inlineStr">
        <is>
          <t>Enviroplex [Member] | Non-lease Revenues [Member]</t>
        </is>
      </c>
    </row>
    <row r="87">
      <c r="A87" s="3" t="inlineStr">
        <is>
          <t>Disaggregation Of Revenue [Line Items]</t>
        </is>
      </c>
    </row>
    <row r="88">
      <c r="A88" s="4" t="inlineStr">
        <is>
          <t>Total non-lease revenues</t>
        </is>
      </c>
      <c r="C88" s="6" t="n">
        <v>5541</v>
      </c>
      <c r="D88" s="6" t="n">
        <v>5914</v>
      </c>
      <c r="E88" s="6" t="n">
        <v>14897</v>
      </c>
      <c r="G88" s="6" t="n">
        <v>16616</v>
      </c>
    </row>
    <row r="89"/>
    <row r="90">
      <c r="A90" s="4" t="inlineStr">
        <is>
          <t>[1]</t>
        </is>
      </c>
      <c r="B90" s="4" t="inlineStr">
        <is>
          <t xml:space="preserve">Gross Enviroplex sales revenues were $15,909 and $17,892 for the nine months ended September 30, 2021 and 2020, respectively.  There were $1,012 and $1,276 inter-segment sales to Mobile Modular in the nine months ended September 30, 2021 and 2020, respectively, which required elimination in consolidation.  </t>
        </is>
      </c>
    </row>
  </sheetData>
  <mergeCells count="7">
    <mergeCell ref="A1:B2"/>
    <mergeCell ref="C1:D1"/>
    <mergeCell ref="E1:H1"/>
    <mergeCell ref="E2:F2"/>
    <mergeCell ref="G2:H2"/>
    <mergeCell ref="A89:G89"/>
    <mergeCell ref="B90:G90"/>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Weighted-Average Number of Shares of Common Stock Used to Calculate Basic and Diluted Earnings Per Share (Detail)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Weighted-average number of shares of common stock for calculating basic earnings per share</t>
        </is>
      </c>
      <c r="B4" s="5" t="n">
        <v>24245</v>
      </c>
      <c r="C4" s="5" t="n">
        <v>24097</v>
      </c>
      <c r="D4" s="5" t="n">
        <v>24209</v>
      </c>
      <c r="E4" s="5" t="n">
        <v>24170</v>
      </c>
    </row>
    <row r="5">
      <c r="A5" s="4" t="inlineStr">
        <is>
          <t>Effect of potentially dilutive securities from equity-based compensation</t>
        </is>
      </c>
      <c r="B5" s="5" t="n">
        <v>262</v>
      </c>
      <c r="C5" s="5" t="n">
        <v>346</v>
      </c>
      <c r="D5" s="5" t="n">
        <v>297</v>
      </c>
      <c r="E5" s="5" t="n">
        <v>388</v>
      </c>
    </row>
    <row r="6">
      <c r="A6" s="4" t="inlineStr">
        <is>
          <t>Weighted-average number of shares of common stock for calculating diluted earnings per share</t>
        </is>
      </c>
      <c r="B6" s="5" t="n">
        <v>24507</v>
      </c>
      <c r="C6" s="5" t="n">
        <v>24443</v>
      </c>
      <c r="D6" s="5" t="n">
        <v>24506</v>
      </c>
      <c r="E6" s="5" t="n">
        <v>2455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 Additional Information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ug. 31, 2015</t>
        </is>
      </c>
    </row>
    <row r="3">
      <c r="A3" s="3" t="inlineStr">
        <is>
          <t>Earnings Per Share Basic [Line Items]</t>
        </is>
      </c>
    </row>
    <row r="4">
      <c r="A4" s="4" t="inlineStr">
        <is>
          <t>Anti-dilutive securities excluded from computation of diluted earnings per share</t>
        </is>
      </c>
      <c r="B4" s="5" t="n">
        <v>0</v>
      </c>
      <c r="C4" s="5" t="n">
        <v>0</v>
      </c>
      <c r="D4" s="5" t="n">
        <v>0</v>
      </c>
      <c r="E4" s="5" t="n">
        <v>0</v>
      </c>
    </row>
    <row r="5">
      <c r="A5" s="4" t="inlineStr">
        <is>
          <t>Shares remain authorized for repurchase</t>
        </is>
      </c>
      <c r="B5" s="5" t="n">
        <v>1309805</v>
      </c>
      <c r="D5" s="5" t="n">
        <v>1309805</v>
      </c>
    </row>
    <row r="6">
      <c r="A6" s="4" t="inlineStr">
        <is>
          <t>Maximum [Member]</t>
        </is>
      </c>
    </row>
    <row r="7">
      <c r="A7" s="3" t="inlineStr">
        <is>
          <t>Earnings Per Share Basic [Line Items]</t>
        </is>
      </c>
    </row>
    <row r="8">
      <c r="A8" s="4" t="inlineStr">
        <is>
          <t>Common stock shares authorized for repurchase</t>
        </is>
      </c>
      <c r="F8" s="5" t="n">
        <v>2000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Summary of Share Repurchase Activity (Detail) - USD ($) $ / shares in Units, $ in Thousands</t>
        </is>
      </c>
      <c r="B1" s="2" t="inlineStr">
        <is>
          <t>3 Months Ended</t>
        </is>
      </c>
      <c r="C1" s="2" t="inlineStr">
        <is>
          <t>9 Months Ended</t>
        </is>
      </c>
    </row>
    <row r="2">
      <c r="B2" s="2" t="inlineStr">
        <is>
          <t>Sep. 30, 2020</t>
        </is>
      </c>
      <c r="C2" s="2" t="inlineStr">
        <is>
          <t>Sep. 30, 2020</t>
        </is>
      </c>
    </row>
    <row r="3">
      <c r="A3" s="3" t="inlineStr">
        <is>
          <t>Earnings Per Share [Abstract]</t>
        </is>
      </c>
    </row>
    <row r="4">
      <c r="A4" s="4" t="inlineStr">
        <is>
          <t>Number of shares repurchased</t>
        </is>
      </c>
      <c r="B4" s="5" t="n">
        <v>2355</v>
      </c>
      <c r="C4" s="5" t="n">
        <v>282221</v>
      </c>
    </row>
    <row r="5">
      <c r="A5" s="4" t="inlineStr">
        <is>
          <t>Aggregate purchase price</t>
        </is>
      </c>
      <c r="B5" s="6" t="n">
        <v>117</v>
      </c>
      <c r="C5" s="6" t="n">
        <v>13617</v>
      </c>
    </row>
    <row r="6">
      <c r="A6" s="4" t="inlineStr">
        <is>
          <t>Average price per repurchased share</t>
        </is>
      </c>
      <c r="B6" s="7" t="n">
        <v>49.61</v>
      </c>
      <c r="C6" s="7" t="n">
        <v>48.2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Intangible Assets - Summary of Intangible Assets (Detail) - USD ($) $ in Thousands</t>
        </is>
      </c>
      <c r="B1" s="2" t="inlineStr">
        <is>
          <t>9 Months Ended</t>
        </is>
      </c>
      <c r="C1" s="2" t="inlineStr">
        <is>
          <t>12 Months Ended</t>
        </is>
      </c>
    </row>
    <row r="2">
      <c r="B2" s="2" t="inlineStr">
        <is>
          <t>Sep. 30, 2021</t>
        </is>
      </c>
      <c r="C2" s="2" t="inlineStr">
        <is>
          <t>Dec. 31, 2020</t>
        </is>
      </c>
    </row>
    <row r="3">
      <c r="A3" s="3" t="inlineStr">
        <is>
          <t>Finite Lived Intangible Assets [Line Items]</t>
        </is>
      </c>
    </row>
    <row r="4">
      <c r="A4" s="4" t="inlineStr">
        <is>
          <t>Cost</t>
        </is>
      </c>
      <c r="B4" s="6" t="n">
        <v>56601</v>
      </c>
      <c r="C4" s="6" t="n">
        <v>10801</v>
      </c>
    </row>
    <row r="5">
      <c r="A5" s="4" t="inlineStr">
        <is>
          <t>Accumulated amortization</t>
        </is>
      </c>
      <c r="B5" s="5" t="n">
        <v>-13757</v>
      </c>
      <c r="C5" s="5" t="n">
        <v>-9554</v>
      </c>
    </row>
    <row r="6">
      <c r="A6" s="4" t="inlineStr">
        <is>
          <t>Net book value</t>
        </is>
      </c>
      <c r="B6" s="5" t="n">
        <v>42844</v>
      </c>
      <c r="C6" s="5" t="n">
        <v>1247</v>
      </c>
    </row>
    <row r="7">
      <c r="A7" s="4" t="inlineStr">
        <is>
          <t>Indefinite, cost</t>
        </is>
      </c>
      <c r="B7" s="5" t="n">
        <v>5871</v>
      </c>
      <c r="C7" s="5" t="n">
        <v>5871</v>
      </c>
    </row>
    <row r="8">
      <c r="A8" s="4" t="inlineStr">
        <is>
          <t>Indefinite, net book value</t>
        </is>
      </c>
      <c r="B8" s="5" t="n">
        <v>5871</v>
      </c>
      <c r="C8" s="5" t="n">
        <v>5871</v>
      </c>
    </row>
    <row r="9">
      <c r="A9" s="4" t="inlineStr">
        <is>
          <t>Total, cost</t>
        </is>
      </c>
      <c r="B9" s="5" t="n">
        <v>62472</v>
      </c>
      <c r="C9" s="5" t="n">
        <v>16672</v>
      </c>
    </row>
    <row r="10">
      <c r="A10" s="4" t="inlineStr">
        <is>
          <t>Total, accumulated amortization</t>
        </is>
      </c>
      <c r="B10" s="5" t="n">
        <v>-13757</v>
      </c>
      <c r="C10" s="5" t="n">
        <v>-9554</v>
      </c>
    </row>
    <row r="11">
      <c r="A11" s="4" t="inlineStr">
        <is>
          <t>Total, net book value</t>
        </is>
      </c>
      <c r="B11" s="6" t="n">
        <v>48715</v>
      </c>
      <c r="C11" s="6" t="n">
        <v>7118</v>
      </c>
    </row>
    <row r="12">
      <c r="A12" s="4" t="inlineStr">
        <is>
          <t>Customer Relationships [Member]</t>
        </is>
      </c>
    </row>
    <row r="13">
      <c r="A13" s="3" t="inlineStr">
        <is>
          <t>Finite Lived Intangible Assets [Line Items]</t>
        </is>
      </c>
    </row>
    <row r="14">
      <c r="A14" s="4" t="inlineStr">
        <is>
          <t>Estimated useful life in years</t>
        </is>
      </c>
      <c r="B14" s="4" t="inlineStr">
        <is>
          <t>8 years</t>
        </is>
      </c>
      <c r="C14" s="4" t="inlineStr">
        <is>
          <t>11 years</t>
        </is>
      </c>
    </row>
    <row r="15">
      <c r="A15" s="4" t="inlineStr">
        <is>
          <t>Average remaining life in years</t>
        </is>
      </c>
      <c r="B15" s="4" t="inlineStr">
        <is>
          <t>7 years 6 months</t>
        </is>
      </c>
      <c r="C15" s="4" t="inlineStr">
        <is>
          <t>6 years 9 months 18 days</t>
        </is>
      </c>
    </row>
    <row r="16">
      <c r="A16" s="4" t="inlineStr">
        <is>
          <t>Cost</t>
        </is>
      </c>
      <c r="B16" s="6" t="n">
        <v>50244</v>
      </c>
      <c r="C16" s="6" t="n">
        <v>10644</v>
      </c>
    </row>
    <row r="17">
      <c r="A17" s="4" t="inlineStr">
        <is>
          <t>Accumulated amortization</t>
        </is>
      </c>
      <c r="B17" s="5" t="n">
        <v>-11713</v>
      </c>
      <c r="C17" s="5" t="n">
        <v>-9510</v>
      </c>
    </row>
    <row r="18">
      <c r="A18" s="4" t="inlineStr">
        <is>
          <t>Net book value</t>
        </is>
      </c>
      <c r="B18" s="6" t="n">
        <v>38531</v>
      </c>
      <c r="C18" s="6" t="n">
        <v>1134</v>
      </c>
    </row>
    <row r="19">
      <c r="A19" s="4" t="inlineStr">
        <is>
          <t>Customer Relationships [Member] | Minimum [Member]</t>
        </is>
      </c>
    </row>
    <row r="20">
      <c r="A20" s="3" t="inlineStr">
        <is>
          <t>Finite Lived Intangible Assets [Line Items]</t>
        </is>
      </c>
    </row>
    <row r="21">
      <c r="A21" s="4" t="inlineStr">
        <is>
          <t>Estimated useful life in years</t>
        </is>
      </c>
      <c r="B21" s="4" t="inlineStr">
        <is>
          <t>8 years</t>
        </is>
      </c>
    </row>
    <row r="22">
      <c r="A22" s="4" t="inlineStr">
        <is>
          <t>Customer Relationships [Member] | Maximum [Member]</t>
        </is>
      </c>
    </row>
    <row r="23">
      <c r="A23" s="3" t="inlineStr">
        <is>
          <t>Finite Lived Intangible Assets [Line Items]</t>
        </is>
      </c>
    </row>
    <row r="24">
      <c r="A24" s="4" t="inlineStr">
        <is>
          <t>Estimated useful life in years</t>
        </is>
      </c>
      <c r="B24" s="4" t="inlineStr">
        <is>
          <t>11 years</t>
        </is>
      </c>
    </row>
    <row r="25">
      <c r="A25" s="4" t="inlineStr">
        <is>
          <t>Non-compete Agreements [Member]</t>
        </is>
      </c>
    </row>
    <row r="26">
      <c r="A26" s="3" t="inlineStr">
        <is>
          <t>Finite Lived Intangible Assets [Line Items]</t>
        </is>
      </c>
    </row>
    <row r="27">
      <c r="A27" s="4" t="inlineStr">
        <is>
          <t>Estimated useful life in years</t>
        </is>
      </c>
      <c r="B27" s="4" t="inlineStr">
        <is>
          <t>5 years</t>
        </is>
      </c>
      <c r="C27" s="4" t="inlineStr">
        <is>
          <t>5 years</t>
        </is>
      </c>
    </row>
    <row r="28">
      <c r="A28" s="4" t="inlineStr">
        <is>
          <t>Average remaining life in years</t>
        </is>
      </c>
      <c r="B28" s="4" t="inlineStr">
        <is>
          <t>4 years 6 months</t>
        </is>
      </c>
      <c r="C28" s="4" t="inlineStr">
        <is>
          <t>3 years 7 months 6 days</t>
        </is>
      </c>
    </row>
    <row r="29">
      <c r="A29" s="4" t="inlineStr">
        <is>
          <t>Cost</t>
        </is>
      </c>
      <c r="B29" s="6" t="n">
        <v>3257</v>
      </c>
      <c r="C29" s="6" t="n">
        <v>157</v>
      </c>
    </row>
    <row r="30">
      <c r="A30" s="4" t="inlineStr">
        <is>
          <t>Accumulated amortization</t>
        </is>
      </c>
      <c r="B30" s="5" t="n">
        <v>-336</v>
      </c>
      <c r="C30" s="5" t="n">
        <v>-44</v>
      </c>
    </row>
    <row r="31">
      <c r="A31" s="4" t="inlineStr">
        <is>
          <t>Net book value</t>
        </is>
      </c>
      <c r="B31" s="6" t="n">
        <v>2921</v>
      </c>
      <c r="C31" s="6" t="n">
        <v>113</v>
      </c>
    </row>
    <row r="32">
      <c r="A32" s="4" t="inlineStr">
        <is>
          <t>Customer Backlog [Member]</t>
        </is>
      </c>
    </row>
    <row r="33">
      <c r="A33" s="3" t="inlineStr">
        <is>
          <t>Finite Lived Intangible Assets [Line Items]</t>
        </is>
      </c>
    </row>
    <row r="34">
      <c r="A34" s="4" t="inlineStr">
        <is>
          <t>Estimated useful life in years</t>
        </is>
      </c>
      <c r="B34" s="4" t="inlineStr">
        <is>
          <t>6 months</t>
        </is>
      </c>
    </row>
    <row r="35">
      <c r="A35" s="4" t="inlineStr">
        <is>
          <t>Average remaining life in years</t>
        </is>
      </c>
      <c r="B35" s="4" t="inlineStr">
        <is>
          <t>1 month 6 days</t>
        </is>
      </c>
    </row>
    <row r="36">
      <c r="A36" s="4" t="inlineStr">
        <is>
          <t>Cost</t>
        </is>
      </c>
      <c r="B36" s="6" t="n">
        <v>1900</v>
      </c>
    </row>
    <row r="37">
      <c r="A37" s="4" t="inlineStr">
        <is>
          <t>Accumulated amortization</t>
        </is>
      </c>
      <c r="B37" s="5" t="n">
        <v>-1633</v>
      </c>
    </row>
    <row r="38">
      <c r="A38" s="4" t="inlineStr">
        <is>
          <t>Net book value</t>
        </is>
      </c>
      <c r="B38" s="6" t="n">
        <v>267</v>
      </c>
    </row>
    <row r="39">
      <c r="A39" s="4" t="inlineStr">
        <is>
          <t>Trade Name [Member]</t>
        </is>
      </c>
    </row>
    <row r="40">
      <c r="A40" s="3" t="inlineStr">
        <is>
          <t>Finite Lived Intangible Assets [Line Items]</t>
        </is>
      </c>
    </row>
    <row r="41">
      <c r="A41" s="4" t="inlineStr">
        <is>
          <t>Estimated useful life in years</t>
        </is>
      </c>
      <c r="B41" s="4" t="inlineStr">
        <is>
          <t>8 years</t>
        </is>
      </c>
    </row>
    <row r="42">
      <c r="A42" s="4" t="inlineStr">
        <is>
          <t>Average remaining life in years</t>
        </is>
      </c>
      <c r="B42" s="4" t="inlineStr">
        <is>
          <t>7 years 6 months</t>
        </is>
      </c>
    </row>
    <row r="43">
      <c r="A43" s="4" t="inlineStr">
        <is>
          <t>Cost</t>
        </is>
      </c>
      <c r="B43" s="6" t="n">
        <v>1200</v>
      </c>
    </row>
    <row r="44">
      <c r="A44" s="4" t="inlineStr">
        <is>
          <t>Accumulated amortization</t>
        </is>
      </c>
      <c r="B44" s="5" t="n">
        <v>-75</v>
      </c>
    </row>
    <row r="45">
      <c r="A45" s="4" t="inlineStr">
        <is>
          <t>Net book value</t>
        </is>
      </c>
      <c r="B45" s="6" t="n">
        <v>112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Intangible Assets - Additional Information (Detail) - USD ($)</t>
        </is>
      </c>
      <c r="B1" s="2" t="inlineStr">
        <is>
          <t>3 Months Ended</t>
        </is>
      </c>
      <c r="C1" s="2" t="inlineStr">
        <is>
          <t>9 Months Ended</t>
        </is>
      </c>
    </row>
    <row r="2">
      <c r="B2" s="2" t="inlineStr">
        <is>
          <t>Dec. 31, 2020</t>
        </is>
      </c>
      <c r="C2" s="2" t="inlineStr">
        <is>
          <t>Sep. 30, 2021</t>
        </is>
      </c>
    </row>
    <row r="3">
      <c r="A3" s="3" t="inlineStr">
        <is>
          <t>Goodwill And Intangible Assets Disclosure [Abstract]</t>
        </is>
      </c>
    </row>
    <row r="4">
      <c r="A4" s="4" t="inlineStr">
        <is>
          <t>Impairment of goodwill and intangible assets</t>
        </is>
      </c>
      <c r="B4" s="6" t="n">
        <v>0</v>
      </c>
      <c r="C4" s="6" t="n">
        <v>0</v>
      </c>
    </row>
    <row r="5">
      <c r="A5" s="4" t="inlineStr">
        <is>
          <t>Subsequent impairment of the underlying assets</t>
        </is>
      </c>
      <c r="C5" s="5" t="n">
        <v>0</v>
      </c>
    </row>
    <row r="6">
      <c r="A6" s="4" t="inlineStr">
        <is>
          <t>Expected annual amortization expense for 2021</t>
        </is>
      </c>
      <c r="C6" s="5" t="n">
        <v>1700000</v>
      </c>
    </row>
    <row r="7">
      <c r="A7" s="4" t="inlineStr">
        <is>
          <t>Expected annual amortization expense for 2022</t>
        </is>
      </c>
      <c r="C7" s="5" t="n">
        <v>5900000</v>
      </c>
    </row>
    <row r="8">
      <c r="A8" s="4" t="inlineStr">
        <is>
          <t>Expected annual amortization expense for 2023</t>
        </is>
      </c>
      <c r="C8" s="5" t="n">
        <v>5900000</v>
      </c>
    </row>
    <row r="9">
      <c r="A9" s="4" t="inlineStr">
        <is>
          <t>Expected annual amortization expense for 2024</t>
        </is>
      </c>
      <c r="C9" s="5" t="n">
        <v>5900000</v>
      </c>
    </row>
    <row r="10">
      <c r="A10" s="4" t="inlineStr">
        <is>
          <t>Expected annual amortization expense for 2025</t>
        </is>
      </c>
      <c r="C10" s="5" t="n">
        <v>5800000</v>
      </c>
    </row>
    <row r="11">
      <c r="A11" s="4" t="inlineStr">
        <is>
          <t>Expected annual amortization expense for 2026</t>
        </is>
      </c>
      <c r="C11" s="6" t="n">
        <v>54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egment Reporting - Additional Information (Detail)</t>
        </is>
      </c>
      <c r="B1" s="2" t="inlineStr">
        <is>
          <t>9 Months Ended</t>
        </is>
      </c>
    </row>
    <row r="2">
      <c r="B2" s="2" t="inlineStr">
        <is>
          <t>Sep. 30, 2021SegmentCustomer</t>
        </is>
      </c>
      <c r="C2" s="2" t="inlineStr">
        <is>
          <t>Sep. 30, 2020Customer</t>
        </is>
      </c>
    </row>
    <row r="3">
      <c r="A3" s="3" t="inlineStr">
        <is>
          <t>Segment Reporting Information [Line Items]</t>
        </is>
      </c>
    </row>
    <row r="4">
      <c r="A4" s="4" t="inlineStr">
        <is>
          <t>Number of reportable segments | Segment</t>
        </is>
      </c>
      <c r="B4" s="5" t="n">
        <v>4</v>
      </c>
    </row>
    <row r="5">
      <c r="A5" s="4" t="inlineStr">
        <is>
          <t>Customer Concentration Risk [Member] | Sales [Member]</t>
        </is>
      </c>
    </row>
    <row r="6">
      <c r="A6" s="3" t="inlineStr">
        <is>
          <t>Segment Reporting Information [Line Items]</t>
        </is>
      </c>
    </row>
    <row r="7">
      <c r="A7" s="4" t="inlineStr">
        <is>
          <t>Number of major customer | Customer</t>
        </is>
      </c>
      <c r="B7" s="5" t="n">
        <v>0</v>
      </c>
      <c r="C7" s="5" t="n">
        <v>0</v>
      </c>
    </row>
    <row r="8">
      <c r="A8" s="4" t="inlineStr">
        <is>
          <t>Geographic Concentration Risk [Member] | Sales [Member] | Foreign Country Customers [Member]</t>
        </is>
      </c>
    </row>
    <row r="9">
      <c r="A9" s="3" t="inlineStr">
        <is>
          <t>Segment Reporting Information [Line Items]</t>
        </is>
      </c>
    </row>
    <row r="10">
      <c r="A10" s="4" t="inlineStr">
        <is>
          <t>Revenues from customers</t>
        </is>
      </c>
      <c r="B10" s="4" t="inlineStr">
        <is>
          <t>4.00%</t>
        </is>
      </c>
      <c r="C10" s="4" t="inlineStr">
        <is>
          <t>2.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 width="14" customWidth="1" min="9" max="9"/>
  </cols>
  <sheetData>
    <row r="1">
      <c r="A1" s="1" t="inlineStr">
        <is>
          <t>Segment Reporting - Summarized Financial Information for Company's Reportable Segments (Detail) - USD ($) $ in Thousands</t>
        </is>
      </c>
      <c r="C1" s="2" t="inlineStr">
        <is>
          <t>3 Months Ended</t>
        </is>
      </c>
      <c r="E1" s="2" t="inlineStr">
        <is>
          <t>9 Months Ended</t>
        </is>
      </c>
    </row>
    <row r="2">
      <c r="C2" s="2" t="inlineStr">
        <is>
          <t>Sep. 30, 2021</t>
        </is>
      </c>
      <c r="D2" s="2" t="inlineStr">
        <is>
          <t>Sep. 30, 2020</t>
        </is>
      </c>
      <c r="E2" s="2" t="inlineStr">
        <is>
          <t>Sep. 30, 2021</t>
        </is>
      </c>
      <c r="G2" s="2" t="inlineStr">
        <is>
          <t>Sep. 30, 2020</t>
        </is>
      </c>
      <c r="I2" s="2" t="inlineStr">
        <is>
          <t>Dec. 31, 2020</t>
        </is>
      </c>
    </row>
    <row r="3">
      <c r="A3" s="3" t="inlineStr">
        <is>
          <t>Segment Reporting Information [Line Items]</t>
        </is>
      </c>
    </row>
    <row r="4">
      <c r="A4" s="4" t="inlineStr">
        <is>
          <t>Rental revenues</t>
        </is>
      </c>
      <c r="C4" s="6" t="n">
        <v>103269</v>
      </c>
      <c r="D4" s="6" t="n">
        <v>88138</v>
      </c>
      <c r="E4" s="6" t="n">
        <v>283937</v>
      </c>
      <c r="G4" s="6" t="n">
        <v>263273</v>
      </c>
    </row>
    <row r="5">
      <c r="A5" s="4" t="inlineStr">
        <is>
          <t>Rental related services revenues</t>
        </is>
      </c>
      <c r="C5" s="5" t="n">
        <v>31513</v>
      </c>
      <c r="D5" s="5" t="n">
        <v>25040</v>
      </c>
      <c r="E5" s="5" t="n">
        <v>73870</v>
      </c>
      <c r="G5" s="5" t="n">
        <v>70026</v>
      </c>
    </row>
    <row r="6">
      <c r="A6" s="4" t="inlineStr">
        <is>
          <t>Sales and other revenues</t>
        </is>
      </c>
      <c r="E6" s="5" t="n">
        <v>83115</v>
      </c>
      <c r="G6" s="5" t="n">
        <v>90275</v>
      </c>
    </row>
    <row r="7">
      <c r="A7" s="4" t="inlineStr">
        <is>
          <t>Total revenues</t>
        </is>
      </c>
      <c r="C7" s="5" t="n">
        <v>173292</v>
      </c>
      <c r="D7" s="5" t="n">
        <v>156448</v>
      </c>
      <c r="E7" s="5" t="n">
        <v>440922</v>
      </c>
      <c r="G7" s="5" t="n">
        <v>423574</v>
      </c>
    </row>
    <row r="8">
      <c r="A8" s="4" t="inlineStr">
        <is>
          <t>Depreciation of rental equipment</t>
        </is>
      </c>
      <c r="C8" s="5" t="n">
        <v>23802</v>
      </c>
      <c r="D8" s="5" t="n">
        <v>21419</v>
      </c>
      <c r="E8" s="5" t="n">
        <v>68216</v>
      </c>
      <c r="G8" s="5" t="n">
        <v>64640</v>
      </c>
    </row>
    <row r="9">
      <c r="A9" s="4" t="inlineStr">
        <is>
          <t>Gross profit</t>
        </is>
      </c>
      <c r="C9" s="5" t="n">
        <v>75805</v>
      </c>
      <c r="D9" s="5" t="n">
        <v>68204</v>
      </c>
      <c r="E9" s="5" t="n">
        <v>198753</v>
      </c>
      <c r="G9" s="5" t="n">
        <v>193093</v>
      </c>
    </row>
    <row r="10">
      <c r="A10" s="4" t="inlineStr">
        <is>
          <t>Selling and administrative expenses</t>
        </is>
      </c>
      <c r="C10" s="5" t="n">
        <v>39907</v>
      </c>
      <c r="D10" s="5" t="n">
        <v>30871</v>
      </c>
      <c r="E10" s="5" t="n">
        <v>109305</v>
      </c>
      <c r="G10" s="5" t="n">
        <v>93365</v>
      </c>
    </row>
    <row r="11">
      <c r="A11" s="4" t="inlineStr">
        <is>
          <t>Income from operations</t>
        </is>
      </c>
      <c r="C11" s="5" t="n">
        <v>35898</v>
      </c>
      <c r="D11" s="5" t="n">
        <v>37333</v>
      </c>
      <c r="E11" s="5" t="n">
        <v>89448</v>
      </c>
      <c r="G11" s="5" t="n">
        <v>99728</v>
      </c>
    </row>
    <row r="12">
      <c r="A12" s="4" t="inlineStr">
        <is>
          <t>Interest (expense) income allocation</t>
        </is>
      </c>
      <c r="E12" s="5" t="n">
        <v>-7208</v>
      </c>
      <c r="G12" s="5" t="n">
        <v>-6804</v>
      </c>
    </row>
    <row r="13">
      <c r="A13" s="4" t="inlineStr">
        <is>
          <t>Income before provision for income taxes</t>
        </is>
      </c>
      <c r="C13" s="5" t="n">
        <v>32602</v>
      </c>
      <c r="D13" s="5" t="n">
        <v>35495</v>
      </c>
      <c r="E13" s="5" t="n">
        <v>82055</v>
      </c>
      <c r="G13" s="5" t="n">
        <v>92735</v>
      </c>
    </row>
    <row r="14">
      <c r="A14" s="4" t="inlineStr">
        <is>
          <t>Rental equipment acquisitions</t>
        </is>
      </c>
      <c r="E14" s="5" t="n">
        <v>215904</v>
      </c>
      <c r="G14" s="5" t="n">
        <v>64990</v>
      </c>
    </row>
    <row r="15">
      <c r="A15" s="4" t="inlineStr">
        <is>
          <t>Accounts receivable, net (period end)</t>
        </is>
      </c>
      <c r="C15" s="5" t="n">
        <v>168831</v>
      </c>
      <c r="D15" s="5" t="n">
        <v>129433</v>
      </c>
      <c r="E15" s="5" t="n">
        <v>168831</v>
      </c>
      <c r="G15" s="5" t="n">
        <v>129433</v>
      </c>
      <c r="I15" s="6" t="n">
        <v>123316</v>
      </c>
    </row>
    <row r="16">
      <c r="A16" s="4" t="inlineStr">
        <is>
          <t>Rental equipment, at cost (period end)</t>
        </is>
      </c>
      <c r="C16" s="5" t="n">
        <v>1698820</v>
      </c>
      <c r="D16" s="5" t="n">
        <v>1536944</v>
      </c>
      <c r="E16" s="5" t="n">
        <v>1698820</v>
      </c>
      <c r="G16" s="5" t="n">
        <v>1536944</v>
      </c>
      <c r="I16" s="5" t="n">
        <v>1530841</v>
      </c>
    </row>
    <row r="17">
      <c r="A17" s="4" t="inlineStr">
        <is>
          <t>Rental equipment, net book value (period end)</t>
        </is>
      </c>
      <c r="C17" s="5" t="n">
        <v>1063462</v>
      </c>
      <c r="D17" s="5" t="n">
        <v>948125</v>
      </c>
      <c r="E17" s="5" t="n">
        <v>1063462</v>
      </c>
      <c r="G17" s="5" t="n">
        <v>948125</v>
      </c>
      <c r="I17" s="6" t="n">
        <v>938116</v>
      </c>
    </row>
    <row r="18">
      <c r="A18" s="4" t="inlineStr">
        <is>
          <t>Mobile Modular [Member]</t>
        </is>
      </c>
    </row>
    <row r="19">
      <c r="A19" s="3" t="inlineStr">
        <is>
          <t>Segment Reporting Information [Line Items]</t>
        </is>
      </c>
    </row>
    <row r="20">
      <c r="A20" s="4" t="inlineStr">
        <is>
          <t>Rental revenues</t>
        </is>
      </c>
      <c r="E20" s="5" t="n">
        <v>159118</v>
      </c>
      <c r="G20" s="5" t="n">
        <v>141172</v>
      </c>
    </row>
    <row r="21">
      <c r="A21" s="4" t="inlineStr">
        <is>
          <t>Rental related services revenues</t>
        </is>
      </c>
      <c r="E21" s="5" t="n">
        <v>54726</v>
      </c>
      <c r="G21" s="5" t="n">
        <v>51291</v>
      </c>
    </row>
    <row r="22">
      <c r="A22" s="4" t="inlineStr">
        <is>
          <t>Sales and other revenues</t>
        </is>
      </c>
      <c r="E22" s="5" t="n">
        <v>49770</v>
      </c>
      <c r="G22" s="5" t="n">
        <v>52910</v>
      </c>
    </row>
    <row r="23">
      <c r="A23" s="4" t="inlineStr">
        <is>
          <t>Total revenues</t>
        </is>
      </c>
      <c r="C23" s="5" t="n">
        <v>110394</v>
      </c>
      <c r="D23" s="5" t="n">
        <v>95413</v>
      </c>
      <c r="E23" s="5" t="n">
        <v>263614</v>
      </c>
      <c r="G23" s="5" t="n">
        <v>245373</v>
      </c>
    </row>
    <row r="24">
      <c r="A24" s="4" t="inlineStr">
        <is>
          <t>Depreciation of rental equipment</t>
        </is>
      </c>
      <c r="E24" s="5" t="n">
        <v>20437</v>
      </c>
      <c r="G24" s="5" t="n">
        <v>17177</v>
      </c>
    </row>
    <row r="25">
      <c r="A25" s="4" t="inlineStr">
        <is>
          <t>Gross profit</t>
        </is>
      </c>
      <c r="E25" s="5" t="n">
        <v>125357</v>
      </c>
      <c r="G25" s="5" t="n">
        <v>116928</v>
      </c>
    </row>
    <row r="26">
      <c r="A26" s="4" t="inlineStr">
        <is>
          <t>Selling and administrative expenses</t>
        </is>
      </c>
      <c r="E26" s="5" t="n">
        <v>67977</v>
      </c>
      <c r="G26" s="5" t="n">
        <v>52014</v>
      </c>
    </row>
    <row r="27">
      <c r="A27" s="4" t="inlineStr">
        <is>
          <t>Income from operations</t>
        </is>
      </c>
      <c r="E27" s="5" t="n">
        <v>57380</v>
      </c>
      <c r="G27" s="5" t="n">
        <v>64914</v>
      </c>
    </row>
    <row r="28">
      <c r="A28" s="4" t="inlineStr">
        <is>
          <t>Interest (expense) income allocation</t>
        </is>
      </c>
      <c r="E28" s="5" t="n">
        <v>-4401</v>
      </c>
      <c r="G28" s="5" t="n">
        <v>-3982</v>
      </c>
    </row>
    <row r="29">
      <c r="A29" s="4" t="inlineStr">
        <is>
          <t>Income before provision for income taxes</t>
        </is>
      </c>
      <c r="E29" s="5" t="n">
        <v>52979</v>
      </c>
      <c r="G29" s="5" t="n">
        <v>60932</v>
      </c>
    </row>
    <row r="30">
      <c r="A30" s="4" t="inlineStr">
        <is>
          <t>Rental equipment acquisitions</t>
        </is>
      </c>
      <c r="E30" s="5" t="n">
        <v>162579</v>
      </c>
      <c r="G30" s="5" t="n">
        <v>31667</v>
      </c>
    </row>
    <row r="31">
      <c r="A31" s="4" t="inlineStr">
        <is>
          <t>Accounts receivable, net (period end)</t>
        </is>
      </c>
      <c r="C31" s="5" t="n">
        <v>118467</v>
      </c>
      <c r="D31" s="5" t="n">
        <v>85033</v>
      </c>
      <c r="E31" s="5" t="n">
        <v>118467</v>
      </c>
      <c r="G31" s="5" t="n">
        <v>85033</v>
      </c>
    </row>
    <row r="32">
      <c r="A32" s="4" t="inlineStr">
        <is>
          <t>Rental equipment, at cost (period end)</t>
        </is>
      </c>
      <c r="C32" s="5" t="n">
        <v>1023344</v>
      </c>
      <c r="D32" s="5" t="n">
        <v>885314</v>
      </c>
      <c r="E32" s="5" t="n">
        <v>1023344</v>
      </c>
      <c r="G32" s="5" t="n">
        <v>885314</v>
      </c>
    </row>
    <row r="33">
      <c r="A33" s="4" t="inlineStr">
        <is>
          <t>Rental equipment, net book value (period end)</t>
        </is>
      </c>
      <c r="C33" s="5" t="n">
        <v>737807</v>
      </c>
      <c r="D33" s="5" t="n">
        <v>613357</v>
      </c>
      <c r="E33" s="6" t="n">
        <v>737807</v>
      </c>
      <c r="G33" s="6" t="n">
        <v>613357</v>
      </c>
    </row>
    <row r="34">
      <c r="A34" s="4" t="inlineStr">
        <is>
          <t>Utilization (period end)</t>
        </is>
      </c>
      <c r="B34" s="4" t="inlineStr">
        <is>
          <t>[1]</t>
        </is>
      </c>
      <c r="E34" s="4" t="inlineStr">
        <is>
          <t>76.70%</t>
        </is>
      </c>
      <c r="G34" s="4" t="inlineStr">
        <is>
          <t>76.50%</t>
        </is>
      </c>
    </row>
    <row r="35">
      <c r="A35" s="4" t="inlineStr">
        <is>
          <t>Average utilization</t>
        </is>
      </c>
      <c r="B35" s="4" t="inlineStr">
        <is>
          <t>[1]</t>
        </is>
      </c>
      <c r="E35" s="4" t="inlineStr">
        <is>
          <t>76.00%</t>
        </is>
      </c>
      <c r="G35" s="4" t="inlineStr">
        <is>
          <t>77.50%</t>
        </is>
      </c>
    </row>
    <row r="36">
      <c r="A36" s="4" t="inlineStr">
        <is>
          <t>TRS-RenTelco [Member]</t>
        </is>
      </c>
    </row>
    <row r="37">
      <c r="A37" s="3" t="inlineStr">
        <is>
          <t>Segment Reporting Information [Line Items]</t>
        </is>
      </c>
    </row>
    <row r="38">
      <c r="A38" s="4" t="inlineStr">
        <is>
          <t>Rental revenues</t>
        </is>
      </c>
      <c r="E38" s="6" t="n">
        <v>84340</v>
      </c>
      <c r="G38" s="6" t="n">
        <v>81167</v>
      </c>
    </row>
    <row r="39">
      <c r="A39" s="4" t="inlineStr">
        <is>
          <t>Rental related services revenues</t>
        </is>
      </c>
      <c r="E39" s="5" t="n">
        <v>2149</v>
      </c>
      <c r="G39" s="5" t="n">
        <v>2296</v>
      </c>
    </row>
    <row r="40">
      <c r="A40" s="4" t="inlineStr">
        <is>
          <t>Sales and other revenues</t>
        </is>
      </c>
      <c r="E40" s="5" t="n">
        <v>15971</v>
      </c>
      <c r="G40" s="5" t="n">
        <v>19535</v>
      </c>
    </row>
    <row r="41">
      <c r="A41" s="4" t="inlineStr">
        <is>
          <t>Total revenues</t>
        </is>
      </c>
      <c r="C41" s="5" t="n">
        <v>35074</v>
      </c>
      <c r="D41" s="5" t="n">
        <v>35856</v>
      </c>
      <c r="E41" s="5" t="n">
        <v>102460</v>
      </c>
      <c r="G41" s="5" t="n">
        <v>102998</v>
      </c>
    </row>
    <row r="42">
      <c r="A42" s="4" t="inlineStr">
        <is>
          <t>Depreciation of rental equipment</t>
        </is>
      </c>
      <c r="E42" s="5" t="n">
        <v>35429</v>
      </c>
      <c r="G42" s="5" t="n">
        <v>35129</v>
      </c>
    </row>
    <row r="43">
      <c r="A43" s="4" t="inlineStr">
        <is>
          <t>Gross profit</t>
        </is>
      </c>
      <c r="E43" s="5" t="n">
        <v>44867</v>
      </c>
      <c r="G43" s="5" t="n">
        <v>43921</v>
      </c>
    </row>
    <row r="44">
      <c r="A44" s="4" t="inlineStr">
        <is>
          <t>Selling and administrative expenses</t>
        </is>
      </c>
      <c r="E44" s="5" t="n">
        <v>18381</v>
      </c>
      <c r="G44" s="5" t="n">
        <v>18198</v>
      </c>
    </row>
    <row r="45">
      <c r="A45" s="4" t="inlineStr">
        <is>
          <t>Income from operations</t>
        </is>
      </c>
      <c r="E45" s="5" t="n">
        <v>26486</v>
      </c>
      <c r="G45" s="5" t="n">
        <v>25723</v>
      </c>
    </row>
    <row r="46">
      <c r="A46" s="4" t="inlineStr">
        <is>
          <t>Interest (expense) income allocation</t>
        </is>
      </c>
      <c r="E46" s="5" t="n">
        <v>-1588</v>
      </c>
      <c r="G46" s="5" t="n">
        <v>-1606</v>
      </c>
    </row>
    <row r="47">
      <c r="A47" s="4" t="inlineStr">
        <is>
          <t>Income before provision for income taxes</t>
        </is>
      </c>
      <c r="E47" s="5" t="n">
        <v>24713</v>
      </c>
      <c r="G47" s="5" t="n">
        <v>23928</v>
      </c>
    </row>
    <row r="48">
      <c r="A48" s="4" t="inlineStr">
        <is>
          <t>Rental equipment acquisitions</t>
        </is>
      </c>
      <c r="E48" s="5" t="n">
        <v>53161</v>
      </c>
      <c r="G48" s="5" t="n">
        <v>31643</v>
      </c>
    </row>
    <row r="49">
      <c r="A49" s="4" t="inlineStr">
        <is>
          <t>Accounts receivable, net (period end)</t>
        </is>
      </c>
      <c r="C49" s="5" t="n">
        <v>24854</v>
      </c>
      <c r="D49" s="5" t="n">
        <v>23758</v>
      </c>
      <c r="E49" s="5" t="n">
        <v>24854</v>
      </c>
      <c r="G49" s="5" t="n">
        <v>23758</v>
      </c>
    </row>
    <row r="50">
      <c r="A50" s="4" t="inlineStr">
        <is>
          <t>Rental equipment, at cost (period end)</t>
        </is>
      </c>
      <c r="C50" s="5" t="n">
        <v>363799</v>
      </c>
      <c r="D50" s="5" t="n">
        <v>335520</v>
      </c>
      <c r="E50" s="5" t="n">
        <v>363799</v>
      </c>
      <c r="G50" s="5" t="n">
        <v>335520</v>
      </c>
    </row>
    <row r="51">
      <c r="A51" s="4" t="inlineStr">
        <is>
          <t>Rental equipment, net book value (period end)</t>
        </is>
      </c>
      <c r="C51" s="5" t="n">
        <v>169250</v>
      </c>
      <c r="D51" s="5" t="n">
        <v>161120</v>
      </c>
      <c r="E51" s="6" t="n">
        <v>169250</v>
      </c>
      <c r="G51" s="6" t="n">
        <v>161120</v>
      </c>
    </row>
    <row r="52">
      <c r="A52" s="4" t="inlineStr">
        <is>
          <t>Utilization (period end)</t>
        </is>
      </c>
      <c r="B52" s="4" t="inlineStr">
        <is>
          <t>[1]</t>
        </is>
      </c>
      <c r="E52" s="4" t="inlineStr">
        <is>
          <t>66.90%</t>
        </is>
      </c>
      <c r="G52" s="4" t="inlineStr">
        <is>
          <t>68.40%</t>
        </is>
      </c>
    </row>
    <row r="53">
      <c r="A53" s="4" t="inlineStr">
        <is>
          <t>Average utilization</t>
        </is>
      </c>
      <c r="B53" s="4" t="inlineStr">
        <is>
          <t>[1]</t>
        </is>
      </c>
      <c r="E53" s="4" t="inlineStr">
        <is>
          <t>67.40%</t>
        </is>
      </c>
      <c r="G53" s="4" t="inlineStr">
        <is>
          <t>65.60%</t>
        </is>
      </c>
    </row>
    <row r="54">
      <c r="A54" s="4" t="inlineStr">
        <is>
          <t>Adler Tanks [Member]</t>
        </is>
      </c>
    </row>
    <row r="55">
      <c r="A55" s="3" t="inlineStr">
        <is>
          <t>Segment Reporting Information [Line Items]</t>
        </is>
      </c>
    </row>
    <row r="56">
      <c r="A56" s="4" t="inlineStr">
        <is>
          <t>Rental revenues</t>
        </is>
      </c>
      <c r="E56" s="6" t="n">
        <v>40479</v>
      </c>
      <c r="G56" s="6" t="n">
        <v>40934</v>
      </c>
    </row>
    <row r="57">
      <c r="A57" s="4" t="inlineStr">
        <is>
          <t>Rental related services revenues</t>
        </is>
      </c>
      <c r="E57" s="5" t="n">
        <v>16995</v>
      </c>
      <c r="G57" s="5" t="n">
        <v>16439</v>
      </c>
    </row>
    <row r="58">
      <c r="A58" s="4" t="inlineStr">
        <is>
          <t>Sales and other revenues</t>
        </is>
      </c>
      <c r="E58" s="5" t="n">
        <v>2477</v>
      </c>
      <c r="G58" s="5" t="n">
        <v>1214</v>
      </c>
    </row>
    <row r="59">
      <c r="A59" s="4" t="inlineStr">
        <is>
          <t>Total revenues</t>
        </is>
      </c>
      <c r="C59" s="5" t="n">
        <v>22283</v>
      </c>
      <c r="D59" s="5" t="n">
        <v>19265</v>
      </c>
      <c r="E59" s="5" t="n">
        <v>59951</v>
      </c>
      <c r="G59" s="5" t="n">
        <v>58587</v>
      </c>
    </row>
    <row r="60">
      <c r="A60" s="4" t="inlineStr">
        <is>
          <t>Depreciation of rental equipment</t>
        </is>
      </c>
      <c r="E60" s="5" t="n">
        <v>12350</v>
      </c>
      <c r="G60" s="5" t="n">
        <v>12334</v>
      </c>
    </row>
    <row r="61">
      <c r="A61" s="4" t="inlineStr">
        <is>
          <t>Gross profit</t>
        </is>
      </c>
      <c r="E61" s="5" t="n">
        <v>24167</v>
      </c>
      <c r="G61" s="5" t="n">
        <v>26116</v>
      </c>
    </row>
    <row r="62">
      <c r="A62" s="4" t="inlineStr">
        <is>
          <t>Selling and administrative expenses</t>
        </is>
      </c>
      <c r="E62" s="5" t="n">
        <v>18853</v>
      </c>
      <c r="G62" s="5" t="n">
        <v>18998</v>
      </c>
    </row>
    <row r="63">
      <c r="A63" s="4" t="inlineStr">
        <is>
          <t>Income from operations</t>
        </is>
      </c>
      <c r="E63" s="5" t="n">
        <v>5314</v>
      </c>
      <c r="G63" s="5" t="n">
        <v>7118</v>
      </c>
    </row>
    <row r="64">
      <c r="A64" s="4" t="inlineStr">
        <is>
          <t>Interest (expense) income allocation</t>
        </is>
      </c>
      <c r="E64" s="5" t="n">
        <v>-1560</v>
      </c>
      <c r="G64" s="5" t="n">
        <v>-1651</v>
      </c>
    </row>
    <row r="65">
      <c r="A65" s="4" t="inlineStr">
        <is>
          <t>Income before provision for income taxes</t>
        </is>
      </c>
      <c r="E65" s="5" t="n">
        <v>3754</v>
      </c>
      <c r="G65" s="5" t="n">
        <v>5467</v>
      </c>
    </row>
    <row r="66">
      <c r="A66" s="4" t="inlineStr">
        <is>
          <t>Rental equipment acquisitions</t>
        </is>
      </c>
      <c r="E66" s="5" t="n">
        <v>164</v>
      </c>
      <c r="G66" s="5" t="n">
        <v>1680</v>
      </c>
    </row>
    <row r="67">
      <c r="A67" s="4" t="inlineStr">
        <is>
          <t>Accounts receivable, net (period end)</t>
        </is>
      </c>
      <c r="C67" s="5" t="n">
        <v>16062</v>
      </c>
      <c r="D67" s="5" t="n">
        <v>14567</v>
      </c>
      <c r="E67" s="5" t="n">
        <v>16062</v>
      </c>
      <c r="G67" s="5" t="n">
        <v>14567</v>
      </c>
    </row>
    <row r="68">
      <c r="A68" s="4" t="inlineStr">
        <is>
          <t>Rental equipment, at cost (period end)</t>
        </is>
      </c>
      <c r="C68" s="5" t="n">
        <v>311677</v>
      </c>
      <c r="D68" s="5" t="n">
        <v>316110</v>
      </c>
      <c r="E68" s="5" t="n">
        <v>311677</v>
      </c>
      <c r="G68" s="5" t="n">
        <v>316110</v>
      </c>
    </row>
    <row r="69">
      <c r="A69" s="4" t="inlineStr">
        <is>
          <t>Rental equipment, net book value (period end)</t>
        </is>
      </c>
      <c r="C69" s="5" t="n">
        <v>156405</v>
      </c>
      <c r="D69" s="5" t="n">
        <v>173648</v>
      </c>
      <c r="E69" s="6" t="n">
        <v>156405</v>
      </c>
      <c r="G69" s="6" t="n">
        <v>173648</v>
      </c>
    </row>
    <row r="70">
      <c r="A70" s="4" t="inlineStr">
        <is>
          <t>Utilization (period end)</t>
        </is>
      </c>
      <c r="B70" s="4" t="inlineStr">
        <is>
          <t>[1]</t>
        </is>
      </c>
      <c r="E70" s="4" t="inlineStr">
        <is>
          <t>50.40%</t>
        </is>
      </c>
      <c r="G70" s="4" t="inlineStr">
        <is>
          <t>45.50%</t>
        </is>
      </c>
    </row>
    <row r="71">
      <c r="A71" s="4" t="inlineStr">
        <is>
          <t>Average utilization</t>
        </is>
      </c>
      <c r="B71" s="4" t="inlineStr">
        <is>
          <t>[1]</t>
        </is>
      </c>
      <c r="E71" s="4" t="inlineStr">
        <is>
          <t>44.00%</t>
        </is>
      </c>
      <c r="G71" s="4" t="inlineStr">
        <is>
          <t>45.50%</t>
        </is>
      </c>
    </row>
    <row r="72">
      <c r="A72" s="4" t="inlineStr">
        <is>
          <t>Enviroplex [Member]</t>
        </is>
      </c>
    </row>
    <row r="73">
      <c r="A73" s="3" t="inlineStr">
        <is>
          <t>Segment Reporting Information [Line Items]</t>
        </is>
      </c>
    </row>
    <row r="74">
      <c r="A74" s="4" t="inlineStr">
        <is>
          <t>Sales and other revenues</t>
        </is>
      </c>
      <c r="B74" s="4" t="inlineStr">
        <is>
          <t>[2]</t>
        </is>
      </c>
      <c r="E74" s="6" t="n">
        <v>14897</v>
      </c>
      <c r="G74" s="6" t="n">
        <v>16616</v>
      </c>
    </row>
    <row r="75">
      <c r="A75" s="4" t="inlineStr">
        <is>
          <t>Total revenues</t>
        </is>
      </c>
      <c r="C75" s="5" t="n">
        <v>5541</v>
      </c>
      <c r="D75" s="5" t="n">
        <v>5914</v>
      </c>
      <c r="E75" s="5" t="n">
        <v>14897</v>
      </c>
      <c r="F75" s="4" t="inlineStr">
        <is>
          <t>[2]</t>
        </is>
      </c>
      <c r="G75" s="5" t="n">
        <v>16616</v>
      </c>
      <c r="H75" s="4" t="inlineStr">
        <is>
          <t>[2]</t>
        </is>
      </c>
    </row>
    <row r="76">
      <c r="A76" s="4" t="inlineStr">
        <is>
          <t>Gross profit</t>
        </is>
      </c>
      <c r="B76" s="4" t="inlineStr">
        <is>
          <t>[2]</t>
        </is>
      </c>
      <c r="E76" s="5" t="n">
        <v>4362</v>
      </c>
      <c r="G76" s="5" t="n">
        <v>6128</v>
      </c>
    </row>
    <row r="77">
      <c r="A77" s="4" t="inlineStr">
        <is>
          <t>Selling and administrative expenses</t>
        </is>
      </c>
      <c r="B77" s="4" t="inlineStr">
        <is>
          <t>[2]</t>
        </is>
      </c>
      <c r="E77" s="5" t="n">
        <v>4094</v>
      </c>
      <c r="G77" s="5" t="n">
        <v>4155</v>
      </c>
    </row>
    <row r="78">
      <c r="A78" s="4" t="inlineStr">
        <is>
          <t>Income from operations</t>
        </is>
      </c>
      <c r="B78" s="4" t="inlineStr">
        <is>
          <t>[2]</t>
        </is>
      </c>
      <c r="E78" s="5" t="n">
        <v>268</v>
      </c>
      <c r="G78" s="5" t="n">
        <v>1973</v>
      </c>
    </row>
    <row r="79">
      <c r="A79" s="4" t="inlineStr">
        <is>
          <t>Interest (expense) income allocation</t>
        </is>
      </c>
      <c r="B79" s="4" t="inlineStr">
        <is>
          <t>[2]</t>
        </is>
      </c>
      <c r="E79" s="5" t="n">
        <v>341</v>
      </c>
      <c r="G79" s="5" t="n">
        <v>435</v>
      </c>
    </row>
    <row r="80">
      <c r="A80" s="4" t="inlineStr">
        <is>
          <t>Income before provision for income taxes</t>
        </is>
      </c>
      <c r="B80" s="4" t="inlineStr">
        <is>
          <t>[2]</t>
        </is>
      </c>
      <c r="E80" s="5" t="n">
        <v>609</v>
      </c>
      <c r="G80" s="5" t="n">
        <v>2408</v>
      </c>
    </row>
    <row r="81">
      <c r="A81" s="4" t="inlineStr">
        <is>
          <t>Accounts receivable, net (period end)</t>
        </is>
      </c>
      <c r="B81" s="4" t="inlineStr">
        <is>
          <t>[2]</t>
        </is>
      </c>
      <c r="C81" s="6" t="n">
        <v>9448</v>
      </c>
      <c r="D81" s="6" t="n">
        <v>6075</v>
      </c>
      <c r="E81" s="6" t="n">
        <v>9448</v>
      </c>
      <c r="G81" s="6" t="n">
        <v>6075</v>
      </c>
    </row>
    <row r="82"/>
    <row r="83">
      <c r="A83" s="4" t="inlineStr">
        <is>
          <t>[1]</t>
        </is>
      </c>
      <c r="B83" s="4" t="inlineStr">
        <is>
          <t>Utilization is calculated each month by dividing the cost of rental equipment on rent by the total cost of rental equipment, excluding accessory equipment, and for Mobile Modular and Adler Tanks, excluding new equipment inventory.  The Average utilization for the period is calculated using the average costs of rental equipment.</t>
        </is>
      </c>
    </row>
    <row r="84">
      <c r="A84" s="4" t="inlineStr">
        <is>
          <t>[2]</t>
        </is>
      </c>
      <c r="B84" s="4" t="inlineStr">
        <is>
          <t xml:space="preserve">Gross Enviroplex sales revenues were $15,909 and $17,892 for the nine months ended September 30, 2021 and 2020, respectively.  There were $1,012 and $1,276 inter-segment sales to Mobile Modular in the nine months ended September 30, 2021 and 2020, respectively, which required elimination in consolidation.  </t>
        </is>
      </c>
    </row>
  </sheetData>
  <mergeCells count="8">
    <mergeCell ref="A1:B2"/>
    <mergeCell ref="C1:D1"/>
    <mergeCell ref="E1:H1"/>
    <mergeCell ref="E2:F2"/>
    <mergeCell ref="G2:H2"/>
    <mergeCell ref="A82:H82"/>
    <mergeCell ref="B83:H83"/>
    <mergeCell ref="B84:H8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t>
        </is>
      </c>
      <c r="B4" s="6" t="n">
        <v>23252</v>
      </c>
      <c r="C4" s="6" t="n">
        <v>28101</v>
      </c>
      <c r="D4" s="6" t="n">
        <v>61258</v>
      </c>
      <c r="E4" s="6" t="n">
        <v>70809</v>
      </c>
    </row>
    <row r="5">
      <c r="A5" s="3" t="inlineStr">
        <is>
          <t>Other comprehensive income (loss):</t>
        </is>
      </c>
    </row>
    <row r="6">
      <c r="A6" s="4" t="inlineStr">
        <is>
          <t>Foreign currency translation adjustment</t>
        </is>
      </c>
      <c r="B6" s="5" t="n">
        <v>37</v>
      </c>
      <c r="C6" s="5" t="n">
        <v>-93</v>
      </c>
      <c r="D6" s="5" t="n">
        <v>86</v>
      </c>
      <c r="E6" s="5" t="n">
        <v>64</v>
      </c>
    </row>
    <row r="7">
      <c r="A7" s="4" t="inlineStr">
        <is>
          <t>Tax benefit (provision)</t>
        </is>
      </c>
      <c r="B7" s="5" t="n">
        <v>-10</v>
      </c>
      <c r="C7" s="5" t="n">
        <v>22</v>
      </c>
      <c r="D7" s="5" t="n">
        <v>-23</v>
      </c>
      <c r="E7" s="5" t="n">
        <v>-14</v>
      </c>
    </row>
    <row r="8">
      <c r="A8" s="4" t="inlineStr">
        <is>
          <t>Comprehensive income</t>
        </is>
      </c>
      <c r="B8" s="6" t="n">
        <v>23279</v>
      </c>
      <c r="C8" s="6" t="n">
        <v>28030</v>
      </c>
      <c r="D8" s="6" t="n">
        <v>61321</v>
      </c>
      <c r="E8" s="6" t="n">
        <v>7085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5" customWidth="1" min="7" max="7"/>
    <col width="13" customWidth="1" min="8" max="8"/>
  </cols>
  <sheetData>
    <row r="1">
      <c r="A1" s="1" t="inlineStr">
        <is>
          <t>Segment Reporting - Summarized Financial Information for Company's Reportable Segments (Parenthetical) (Detail) - USD ($) $ in Thousands</t>
        </is>
      </c>
      <c r="C1" s="2" t="inlineStr">
        <is>
          <t>3 Months Ended</t>
        </is>
      </c>
      <c r="E1" s="2" t="inlineStr">
        <is>
          <t>9 Months Ended</t>
        </is>
      </c>
    </row>
    <row r="2">
      <c r="C2" s="2" t="inlineStr">
        <is>
          <t>Sep. 30, 2021</t>
        </is>
      </c>
      <c r="D2" s="2" t="inlineStr">
        <is>
          <t>Sep. 30, 2020</t>
        </is>
      </c>
      <c r="E2" s="2" t="inlineStr">
        <is>
          <t>Sep. 30, 2021</t>
        </is>
      </c>
      <c r="G2" s="2" t="inlineStr">
        <is>
          <t>Sep. 30, 2020</t>
        </is>
      </c>
    </row>
    <row r="3">
      <c r="A3" s="3" t="inlineStr">
        <is>
          <t>Segment Reporting Information [Line Items]</t>
        </is>
      </c>
    </row>
    <row r="4">
      <c r="A4" s="4" t="inlineStr">
        <is>
          <t>Revenues</t>
        </is>
      </c>
      <c r="C4" s="6" t="n">
        <v>173292</v>
      </c>
      <c r="D4" s="6" t="n">
        <v>156448</v>
      </c>
      <c r="E4" s="6" t="n">
        <v>440922</v>
      </c>
      <c r="G4" s="6" t="n">
        <v>423574</v>
      </c>
    </row>
    <row r="5">
      <c r="A5" s="4" t="inlineStr">
        <is>
          <t>Sales revenues</t>
        </is>
      </c>
      <c r="E5" s="6" t="n">
        <v>-83115</v>
      </c>
      <c r="G5" s="6" t="n">
        <v>-90275</v>
      </c>
    </row>
    <row r="6">
      <c r="A6" s="4" t="inlineStr">
        <is>
          <t>Type of Revenue [Extensible List]</t>
        </is>
      </c>
      <c r="E6" s="4" t="inlineStr">
        <is>
          <t>Sales [Member]</t>
        </is>
      </c>
      <c r="G6" s="4" t="inlineStr">
        <is>
          <t>Sales [Member]</t>
        </is>
      </c>
    </row>
    <row r="7">
      <c r="A7" s="4" t="inlineStr">
        <is>
          <t>Sales [Member]</t>
        </is>
      </c>
    </row>
    <row r="8">
      <c r="A8" s="3" t="inlineStr">
        <is>
          <t>Segment Reporting Information [Line Items]</t>
        </is>
      </c>
    </row>
    <row r="9">
      <c r="A9" s="4" t="inlineStr">
        <is>
          <t>Sales revenues</t>
        </is>
      </c>
      <c r="C9" s="5" t="n">
        <v>-37636</v>
      </c>
      <c r="D9" s="5" t="n">
        <v>-42331</v>
      </c>
      <c r="E9" s="6" t="n">
        <v>-80503</v>
      </c>
      <c r="G9" s="6" t="n">
        <v>-87366</v>
      </c>
    </row>
    <row r="10">
      <c r="A10" s="4" t="inlineStr">
        <is>
          <t>Enviroplex [Member]</t>
        </is>
      </c>
    </row>
    <row r="11">
      <c r="A11" s="3" t="inlineStr">
        <is>
          <t>Segment Reporting Information [Line Items]</t>
        </is>
      </c>
    </row>
    <row r="12">
      <c r="A12" s="4" t="inlineStr">
        <is>
          <t>Revenues</t>
        </is>
      </c>
      <c r="C12" s="5" t="n">
        <v>5541</v>
      </c>
      <c r="D12" s="5" t="n">
        <v>5914</v>
      </c>
      <c r="E12" s="5" t="n">
        <v>14897</v>
      </c>
      <c r="F12" s="4" t="inlineStr">
        <is>
          <t>[1]</t>
        </is>
      </c>
      <c r="G12" s="5" t="n">
        <v>16616</v>
      </c>
      <c r="H12" s="4" t="inlineStr">
        <is>
          <t>[1]</t>
        </is>
      </c>
    </row>
    <row r="13">
      <c r="A13" s="4" t="inlineStr">
        <is>
          <t>Sales revenues</t>
        </is>
      </c>
      <c r="B13" s="4" t="inlineStr">
        <is>
          <t>[1]</t>
        </is>
      </c>
      <c r="E13" s="5" t="n">
        <v>-14897</v>
      </c>
      <c r="G13" s="5" t="n">
        <v>-16616</v>
      </c>
    </row>
    <row r="14">
      <c r="A14" s="4" t="inlineStr">
        <is>
          <t>Mobile Modular [Member]</t>
        </is>
      </c>
    </row>
    <row r="15">
      <c r="A15" s="3" t="inlineStr">
        <is>
          <t>Segment Reporting Information [Line Items]</t>
        </is>
      </c>
    </row>
    <row r="16">
      <c r="A16" s="4" t="inlineStr">
        <is>
          <t>Revenues</t>
        </is>
      </c>
      <c r="C16" s="6" t="n">
        <v>110394</v>
      </c>
      <c r="D16" s="6" t="n">
        <v>95413</v>
      </c>
      <c r="E16" s="5" t="n">
        <v>263614</v>
      </c>
      <c r="G16" s="5" t="n">
        <v>245373</v>
      </c>
    </row>
    <row r="17">
      <c r="A17" s="4" t="inlineStr">
        <is>
          <t>Sales revenues</t>
        </is>
      </c>
      <c r="E17" s="5" t="n">
        <v>-49770</v>
      </c>
      <c r="G17" s="5" t="n">
        <v>-52910</v>
      </c>
    </row>
    <row r="18">
      <c r="A18" s="4" t="inlineStr">
        <is>
          <t>Operating Segments [Member] | Enviroplex [Member] | Sales [Member]</t>
        </is>
      </c>
    </row>
    <row r="19">
      <c r="A19" s="3" t="inlineStr">
        <is>
          <t>Segment Reporting Information [Line Items]</t>
        </is>
      </c>
    </row>
    <row r="20">
      <c r="A20" s="4" t="inlineStr">
        <is>
          <t>Revenues</t>
        </is>
      </c>
      <c r="E20" s="5" t="n">
        <v>15909</v>
      </c>
      <c r="G20" s="5" t="n">
        <v>17892</v>
      </c>
    </row>
    <row r="21">
      <c r="A21" s="4" t="inlineStr">
        <is>
          <t>Inter-segment Eliminations [Member] | Mobile Modular [Member]</t>
        </is>
      </c>
    </row>
    <row r="22">
      <c r="A22" s="3" t="inlineStr">
        <is>
          <t>Segment Reporting Information [Line Items]</t>
        </is>
      </c>
    </row>
    <row r="23">
      <c r="A23" s="4" t="inlineStr">
        <is>
          <t>Sales revenues</t>
        </is>
      </c>
      <c r="E23" s="6" t="n">
        <v>1012</v>
      </c>
      <c r="G23" s="6" t="n">
        <v>1276</v>
      </c>
    </row>
    <row r="24"/>
    <row r="25">
      <c r="A25" s="4" t="inlineStr">
        <is>
          <t>[1]</t>
        </is>
      </c>
      <c r="B25" s="4" t="inlineStr">
        <is>
          <t xml:space="preserve">Gross Enviroplex sales revenues were $15,909 and $17,892 for the nine months ended September 30, 2021 and 2020, respectively.  There were $1,012 and $1,276 inter-segment sales to Mobile Modular in the nine months ended September 30, 2021 and 2020, respectively, which required elimination in consolidation.  </t>
        </is>
      </c>
    </row>
  </sheetData>
  <mergeCells count="7">
    <mergeCell ref="A1:B2"/>
    <mergeCell ref="C1:D1"/>
    <mergeCell ref="E1:H1"/>
    <mergeCell ref="E2:F2"/>
    <mergeCell ref="G2:H2"/>
    <mergeCell ref="A24:G24"/>
    <mergeCell ref="B25:G2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Acquisitions - Additional Information (Detail) - USD ($)</t>
        </is>
      </c>
      <c r="B1" s="2" t="inlineStr">
        <is>
          <t>May 17, 2021</t>
        </is>
      </c>
      <c r="C1" s="2" t="inlineStr">
        <is>
          <t>Apr. 01, 2021</t>
        </is>
      </c>
      <c r="D1" s="2" t="inlineStr">
        <is>
          <t>Sep. 30, 2021</t>
        </is>
      </c>
      <c r="E1" s="2" t="inlineStr">
        <is>
          <t>Dec. 31, 2020</t>
        </is>
      </c>
    </row>
    <row r="2">
      <c r="A2" s="3" t="inlineStr">
        <is>
          <t>Business Acquisition [Line Items]</t>
        </is>
      </c>
    </row>
    <row r="3">
      <c r="A3" s="4" t="inlineStr">
        <is>
          <t>Combined acquired goodwill</t>
        </is>
      </c>
      <c r="D3" s="6" t="n">
        <v>132387000</v>
      </c>
      <c r="E3" s="6" t="n">
        <v>28197000</v>
      </c>
    </row>
    <row r="4">
      <c r="A4" s="4" t="inlineStr">
        <is>
          <t>Goodwill deductible for tax purpose, period</t>
        </is>
      </c>
      <c r="D4" s="4" t="inlineStr">
        <is>
          <t>15 years</t>
        </is>
      </c>
    </row>
    <row r="5">
      <c r="A5" s="4" t="inlineStr">
        <is>
          <t>Combined federal and state tax rate</t>
        </is>
      </c>
      <c r="D5" s="4" t="inlineStr">
        <is>
          <t>28.00%</t>
        </is>
      </c>
    </row>
    <row r="6">
      <c r="A6" s="4" t="inlineStr">
        <is>
          <t>Customer Relationships [Member]</t>
        </is>
      </c>
    </row>
    <row r="7">
      <c r="A7" s="3" t="inlineStr">
        <is>
          <t>Business Acquisition [Line Items]</t>
        </is>
      </c>
    </row>
    <row r="8">
      <c r="A8" s="4" t="inlineStr">
        <is>
          <t>Acquired intangible assets, expected useful life</t>
        </is>
      </c>
      <c r="D8" s="4" t="inlineStr">
        <is>
          <t>8 years</t>
        </is>
      </c>
      <c r="E8" s="4" t="inlineStr">
        <is>
          <t>11 years</t>
        </is>
      </c>
    </row>
    <row r="9">
      <c r="A9" s="4" t="inlineStr">
        <is>
          <t>Trade Name</t>
        </is>
      </c>
    </row>
    <row r="10">
      <c r="A10" s="3" t="inlineStr">
        <is>
          <t>Business Acquisition [Line Items]</t>
        </is>
      </c>
    </row>
    <row r="11">
      <c r="A11" s="4" t="inlineStr">
        <is>
          <t>Acquired intangible assets, expected useful life</t>
        </is>
      </c>
      <c r="D11" s="4" t="inlineStr">
        <is>
          <t>8 years</t>
        </is>
      </c>
    </row>
    <row r="12">
      <c r="A12" s="4" t="inlineStr">
        <is>
          <t>Non-compete [Member]</t>
        </is>
      </c>
    </row>
    <row r="13">
      <c r="A13" s="3" t="inlineStr">
        <is>
          <t>Business Acquisition [Line Items]</t>
        </is>
      </c>
    </row>
    <row r="14">
      <c r="A14" s="4" t="inlineStr">
        <is>
          <t>Acquired intangible assets, expected useful life</t>
        </is>
      </c>
      <c r="D14" s="4" t="inlineStr">
        <is>
          <t>5 years</t>
        </is>
      </c>
    </row>
    <row r="15">
      <c r="A15" s="4" t="inlineStr">
        <is>
          <t>Customer Backlog [Member]</t>
        </is>
      </c>
    </row>
    <row r="16">
      <c r="A16" s="3" t="inlineStr">
        <is>
          <t>Business Acquisition [Line Items]</t>
        </is>
      </c>
    </row>
    <row r="17">
      <c r="A17" s="4" t="inlineStr">
        <is>
          <t>Acquired intangible assets, expected useful life</t>
        </is>
      </c>
      <c r="D17" s="4" t="inlineStr">
        <is>
          <t>6 months</t>
        </is>
      </c>
    </row>
    <row r="18">
      <c r="A18" s="4" t="inlineStr">
        <is>
          <t>Design Space Modular Buildings PNW, LP [Member]</t>
        </is>
      </c>
    </row>
    <row r="19">
      <c r="A19" s="3" t="inlineStr">
        <is>
          <t>Business Acquisition [Line Items]</t>
        </is>
      </c>
    </row>
    <row r="20">
      <c r="A20" s="4" t="inlineStr">
        <is>
          <t>Purchase of assets</t>
        </is>
      </c>
      <c r="B20" s="6" t="n">
        <v>267300000</v>
      </c>
    </row>
    <row r="21">
      <c r="A21" s="4" t="inlineStr">
        <is>
          <t>Business acquisition, transaction costs</t>
        </is>
      </c>
      <c r="B21" s="5" t="n">
        <v>1000000</v>
      </c>
    </row>
    <row r="22">
      <c r="A22" s="4" t="inlineStr">
        <is>
          <t>Combined acquired goodwill</t>
        </is>
      </c>
      <c r="B22" s="6" t="n">
        <v>101874000</v>
      </c>
    </row>
    <row r="23">
      <c r="A23" s="4" t="inlineStr">
        <is>
          <t>GRS Holding LLC, DBA Kitchens To Go [Member]</t>
        </is>
      </c>
    </row>
    <row r="24">
      <c r="A24" s="3" t="inlineStr">
        <is>
          <t>Business Acquisition [Line Items]</t>
        </is>
      </c>
    </row>
    <row r="25">
      <c r="A25" s="4" t="inlineStr">
        <is>
          <t>Purchase of assets</t>
        </is>
      </c>
      <c r="C25" s="6" t="n">
        <v>18300000</v>
      </c>
    </row>
    <row r="26">
      <c r="A26" s="4" t="inlineStr">
        <is>
          <t>Business acquisition, transaction costs</t>
        </is>
      </c>
      <c r="C26" s="5" t="n">
        <v>300000</v>
      </c>
    </row>
    <row r="27">
      <c r="A27" s="4" t="inlineStr">
        <is>
          <t>Combined acquired goodwill</t>
        </is>
      </c>
      <c r="C27" s="6" t="n">
        <v>2322000</v>
      </c>
    </row>
    <row r="28">
      <c r="A28" s="4" t="inlineStr">
        <is>
          <t>Design Space and Kitchens To Go [Member]</t>
        </is>
      </c>
    </row>
    <row r="29">
      <c r="A29" s="3" t="inlineStr">
        <is>
          <t>Business Acquisition [Line Items]</t>
        </is>
      </c>
    </row>
    <row r="30">
      <c r="A30" s="4" t="inlineStr">
        <is>
          <t>Combined acquired goodwill</t>
        </is>
      </c>
      <c r="D30" s="6" t="n">
        <v>10419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Acquisitions - Summary of Preliminary Purchase Price Allocations Reflecting Estimated Fair Values of Assets Acquired and Liabilities Assumed (Detail) - USD ($) $ in Thousands</t>
        </is>
      </c>
      <c r="B1" s="2" t="inlineStr">
        <is>
          <t>Sep. 30, 2021</t>
        </is>
      </c>
      <c r="C1" s="2" t="inlineStr">
        <is>
          <t>May 17, 2021</t>
        </is>
      </c>
      <c r="D1" s="2" t="inlineStr">
        <is>
          <t>Apr. 01, 2021</t>
        </is>
      </c>
      <c r="E1" s="2" t="inlineStr">
        <is>
          <t>Dec. 31, 2020</t>
        </is>
      </c>
    </row>
    <row r="2">
      <c r="A2" s="3" t="inlineStr">
        <is>
          <t>Intangible assets:</t>
        </is>
      </c>
    </row>
    <row r="3">
      <c r="A3" s="4" t="inlineStr">
        <is>
          <t>Goodwill</t>
        </is>
      </c>
      <c r="B3" s="6" t="n">
        <v>132387</v>
      </c>
      <c r="E3" s="6" t="n">
        <v>28197</v>
      </c>
    </row>
    <row r="4">
      <c r="A4" s="4" t="inlineStr">
        <is>
          <t>Design Space Modular Buildings PNW, LP [Member]</t>
        </is>
      </c>
    </row>
    <row r="5">
      <c r="A5" s="3" t="inlineStr">
        <is>
          <t>Business Acquisition [Line Items]</t>
        </is>
      </c>
    </row>
    <row r="6">
      <c r="A6" s="4" t="inlineStr">
        <is>
          <t>Rental equipment</t>
        </is>
      </c>
      <c r="C6" s="6" t="n">
        <v>116272</v>
      </c>
    </row>
    <row r="7">
      <c r="A7" s="3" t="inlineStr">
        <is>
          <t>Intangible assets:</t>
        </is>
      </c>
    </row>
    <row r="8">
      <c r="A8" s="4" t="inlineStr">
        <is>
          <t>Goodwill</t>
        </is>
      </c>
      <c r="C8" s="5" t="n">
        <v>101874</v>
      </c>
    </row>
    <row r="9">
      <c r="A9" s="4" t="inlineStr">
        <is>
          <t>Accounts receivable, net of allowance for doubtful accounts of $125</t>
        </is>
      </c>
      <c r="C9" s="5" t="n">
        <v>12025</v>
      </c>
    </row>
    <row r="10">
      <c r="A10" s="4" t="inlineStr">
        <is>
          <t>Property, plant and equipment</t>
        </is>
      </c>
      <c r="C10" s="5" t="n">
        <v>4139</v>
      </c>
    </row>
    <row r="11">
      <c r="A11" s="4" t="inlineStr">
        <is>
          <t>Prepaid expenses and other assets</t>
        </is>
      </c>
      <c r="C11" s="5" t="n">
        <v>5366</v>
      </c>
    </row>
    <row r="12">
      <c r="A12" s="4" t="inlineStr">
        <is>
          <t>Accounts payable and accrued liabilities</t>
        </is>
      </c>
      <c r="C12" s="5" t="n">
        <v>-11613</v>
      </c>
    </row>
    <row r="13">
      <c r="A13" s="4" t="inlineStr">
        <is>
          <t>Deferred income</t>
        </is>
      </c>
      <c r="C13" s="5" t="n">
        <v>-2784</v>
      </c>
    </row>
    <row r="14">
      <c r="A14" s="4" t="inlineStr">
        <is>
          <t>Total purchase price</t>
        </is>
      </c>
      <c r="C14" s="5" t="n">
        <v>267279</v>
      </c>
    </row>
    <row r="15">
      <c r="A15" s="4" t="inlineStr">
        <is>
          <t>Design Space Modular Buildings PNW, LP [Member] | Customer Relationships [Member]</t>
        </is>
      </c>
    </row>
    <row r="16">
      <c r="A16" s="3" t="inlineStr">
        <is>
          <t>Intangible assets:</t>
        </is>
      </c>
    </row>
    <row r="17">
      <c r="A17" s="4" t="inlineStr">
        <is>
          <t>Intangible assets</t>
        </is>
      </c>
      <c r="C17" s="5" t="n">
        <v>37900</v>
      </c>
    </row>
    <row r="18">
      <c r="A18" s="4" t="inlineStr">
        <is>
          <t>Design Space Modular Buildings PNW, LP [Member] | Non-compete [Member]</t>
        </is>
      </c>
    </row>
    <row r="19">
      <c r="A19" s="3" t="inlineStr">
        <is>
          <t>Intangible assets:</t>
        </is>
      </c>
    </row>
    <row r="20">
      <c r="A20" s="4" t="inlineStr">
        <is>
          <t>Intangible assets</t>
        </is>
      </c>
      <c r="C20" s="5" t="n">
        <v>2500</v>
      </c>
    </row>
    <row r="21">
      <c r="A21" s="4" t="inlineStr">
        <is>
          <t>Design Space Modular Buildings PNW, LP [Member] | Customer Backlog [Member]</t>
        </is>
      </c>
    </row>
    <row r="22">
      <c r="A22" s="3" t="inlineStr">
        <is>
          <t>Intangible assets:</t>
        </is>
      </c>
    </row>
    <row r="23">
      <c r="A23" s="4" t="inlineStr">
        <is>
          <t>Intangible assets</t>
        </is>
      </c>
      <c r="C23" s="6" t="n">
        <v>1600</v>
      </c>
    </row>
    <row r="24">
      <c r="A24" s="4" t="inlineStr">
        <is>
          <t>GRS Holding LLC, DBA Kitchens To Go [Member]</t>
        </is>
      </c>
    </row>
    <row r="25">
      <c r="A25" s="3" t="inlineStr">
        <is>
          <t>Business Acquisition [Line Items]</t>
        </is>
      </c>
    </row>
    <row r="26">
      <c r="A26" s="4" t="inlineStr">
        <is>
          <t>Rental equipment</t>
        </is>
      </c>
      <c r="D26" s="6" t="n">
        <v>12853</v>
      </c>
    </row>
    <row r="27">
      <c r="A27" s="3" t="inlineStr">
        <is>
          <t>Intangible assets:</t>
        </is>
      </c>
    </row>
    <row r="28">
      <c r="A28" s="4" t="inlineStr">
        <is>
          <t>Goodwill</t>
        </is>
      </c>
      <c r="D28" s="5" t="n">
        <v>2322</v>
      </c>
    </row>
    <row r="29">
      <c r="A29" s="4" t="inlineStr">
        <is>
          <t>Accounts receivable, net of allowance for doubtful accounts of $125</t>
        </is>
      </c>
      <c r="D29" s="5" t="n">
        <v>212</v>
      </c>
    </row>
    <row r="30">
      <c r="A30" s="4" t="inlineStr">
        <is>
          <t>Property, plant and equipment</t>
        </is>
      </c>
      <c r="D30" s="5" t="n">
        <v>365</v>
      </c>
    </row>
    <row r="31">
      <c r="A31" s="4" t="inlineStr">
        <is>
          <t>Prepaid expenses and other assets</t>
        </is>
      </c>
      <c r="D31" s="5" t="n">
        <v>1199</v>
      </c>
    </row>
    <row r="32">
      <c r="A32" s="4" t="inlineStr">
        <is>
          <t>Accounts payable and accrued liabilities</t>
        </is>
      </c>
      <c r="D32" s="5" t="n">
        <v>-1659</v>
      </c>
    </row>
    <row r="33">
      <c r="A33" s="4" t="inlineStr">
        <is>
          <t>Deferred income</t>
        </is>
      </c>
      <c r="D33" s="5" t="n">
        <v>-747</v>
      </c>
    </row>
    <row r="34">
      <c r="A34" s="4" t="inlineStr">
        <is>
          <t>Total purchase price</t>
        </is>
      </c>
      <c r="D34" s="5" t="n">
        <v>18345</v>
      </c>
    </row>
    <row r="35">
      <c r="A35" s="4" t="inlineStr">
        <is>
          <t>GRS Holding LLC, DBA Kitchens To Go [Member] | Customer Relationships [Member]</t>
        </is>
      </c>
    </row>
    <row r="36">
      <c r="A36" s="3" t="inlineStr">
        <is>
          <t>Intangible assets:</t>
        </is>
      </c>
    </row>
    <row r="37">
      <c r="A37" s="4" t="inlineStr">
        <is>
          <t>Intangible assets</t>
        </is>
      </c>
      <c r="D37" s="5" t="n">
        <v>1700</v>
      </c>
    </row>
    <row r="38">
      <c r="A38" s="4" t="inlineStr">
        <is>
          <t>GRS Holding LLC, DBA Kitchens To Go [Member] | Trade Name</t>
        </is>
      </c>
    </row>
    <row r="39">
      <c r="A39" s="3" t="inlineStr">
        <is>
          <t>Intangible assets:</t>
        </is>
      </c>
    </row>
    <row r="40">
      <c r="A40" s="4" t="inlineStr">
        <is>
          <t>Intangible assets</t>
        </is>
      </c>
      <c r="D40" s="5" t="n">
        <v>1200</v>
      </c>
    </row>
    <row r="41">
      <c r="A41" s="4" t="inlineStr">
        <is>
          <t>GRS Holding LLC, DBA Kitchens To Go [Member] | Non-compete [Member]</t>
        </is>
      </c>
    </row>
    <row r="42">
      <c r="A42" s="3" t="inlineStr">
        <is>
          <t>Intangible assets:</t>
        </is>
      </c>
    </row>
    <row r="43">
      <c r="A43" s="4" t="inlineStr">
        <is>
          <t>Intangible assets</t>
        </is>
      </c>
      <c r="D43" s="5" t="n">
        <v>600</v>
      </c>
    </row>
    <row r="44">
      <c r="A44" s="4" t="inlineStr">
        <is>
          <t>GRS Holding LLC, DBA Kitchens To Go [Member] | Customer Backlog [Member]</t>
        </is>
      </c>
    </row>
    <row r="45">
      <c r="A45" s="3" t="inlineStr">
        <is>
          <t>Intangible assets:</t>
        </is>
      </c>
    </row>
    <row r="46">
      <c r="A46" s="4" t="inlineStr">
        <is>
          <t>Intangible assets</t>
        </is>
      </c>
      <c r="D46" s="6" t="n">
        <v>3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s - Summary of Preliminary Purchase Price Allocations Reflecting Estimated Fair Values of Assets Acquired and Liabilities Assumed (Parenthetical) (Detail) - USD ($) $ in Thousands</t>
        </is>
      </c>
      <c r="B1" s="2" t="inlineStr">
        <is>
          <t>Sep. 30, 2021</t>
        </is>
      </c>
      <c r="C1" s="2" t="inlineStr">
        <is>
          <t>May 17, 2021</t>
        </is>
      </c>
      <c r="D1" s="2" t="inlineStr">
        <is>
          <t>Dec. 31, 2020</t>
        </is>
      </c>
    </row>
    <row r="2">
      <c r="A2" s="3" t="inlineStr">
        <is>
          <t>Business Acquisition [Line Items]</t>
        </is>
      </c>
    </row>
    <row r="3">
      <c r="A3" s="4" t="inlineStr">
        <is>
          <t>Allowance for doubtful accounts</t>
        </is>
      </c>
      <c r="B3" s="6" t="n">
        <v>2225</v>
      </c>
      <c r="D3" s="6" t="n">
        <v>2100</v>
      </c>
    </row>
    <row r="4">
      <c r="A4" s="4" t="inlineStr">
        <is>
          <t>Design Space Modular Buildings PNW, LP [Member]</t>
        </is>
      </c>
    </row>
    <row r="5">
      <c r="A5" s="3" t="inlineStr">
        <is>
          <t>Business Acquisition [Line Items]</t>
        </is>
      </c>
    </row>
    <row r="6">
      <c r="A6" s="4" t="inlineStr">
        <is>
          <t>Allowance for doubtful accounts</t>
        </is>
      </c>
      <c r="C6" s="6" t="n">
        <v>1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mmary of Pro Forma Data (Detail) - USD ($) $ / shares in Units, $ in Thousands</t>
        </is>
      </c>
      <c r="B1" s="2" t="inlineStr">
        <is>
          <t>9 Months Ended</t>
        </is>
      </c>
    </row>
    <row r="2">
      <c r="B2" s="2" t="inlineStr">
        <is>
          <t>Sep. 30, 2021</t>
        </is>
      </c>
      <c r="C2" s="2" t="inlineStr">
        <is>
          <t>Sep. 30, 2020</t>
        </is>
      </c>
    </row>
    <row r="3">
      <c r="A3" s="3" t="inlineStr">
        <is>
          <t>Business Acquisition [Line Items]</t>
        </is>
      </c>
    </row>
    <row r="4">
      <c r="A4" s="4" t="inlineStr">
        <is>
          <t>Pro-forma total revenues</t>
        </is>
      </c>
      <c r="B4" s="6" t="n">
        <v>471955</v>
      </c>
      <c r="C4" s="6" t="n">
        <v>496963</v>
      </c>
    </row>
    <row r="5">
      <c r="A5" s="4" t="inlineStr">
        <is>
          <t>Pro-forma net income</t>
        </is>
      </c>
      <c r="B5" s="6" t="n">
        <v>64618</v>
      </c>
      <c r="C5" s="6" t="n">
        <v>76585</v>
      </c>
    </row>
    <row r="6">
      <c r="A6" s="4" t="inlineStr">
        <is>
          <t>Pro-forma basic earnings per share</t>
        </is>
      </c>
      <c r="B6" s="7" t="n">
        <v>2.67</v>
      </c>
      <c r="C6" s="7" t="n">
        <v>3.17</v>
      </c>
    </row>
    <row r="7">
      <c r="A7" s="4" t="inlineStr">
        <is>
          <t>Pro-forma diluted earnings per share</t>
        </is>
      </c>
      <c r="B7" s="7" t="n">
        <v>2.64</v>
      </c>
      <c r="C7" s="7" t="n">
        <v>3.12</v>
      </c>
    </row>
    <row r="8">
      <c r="A8" s="4" t="inlineStr">
        <is>
          <t>Design Space and Kitchens To Go [Member]</t>
        </is>
      </c>
    </row>
    <row r="9">
      <c r="A9" s="3" t="inlineStr">
        <is>
          <t>Business Acquisition [Line Items]</t>
        </is>
      </c>
    </row>
    <row r="10">
      <c r="A10" s="4" t="inlineStr">
        <is>
          <t>Actual total revenues</t>
        </is>
      </c>
      <c r="B10" s="6" t="n">
        <v>22191</v>
      </c>
    </row>
    <row r="11">
      <c r="A11" s="4" t="inlineStr">
        <is>
          <t>Actual net income</t>
        </is>
      </c>
      <c r="B11" s="6" t="n">
        <v>177</v>
      </c>
    </row>
    <row r="12">
      <c r="A12" s="4" t="inlineStr">
        <is>
          <t>Actual basic earnings per share</t>
        </is>
      </c>
      <c r="B12" s="7" t="n">
        <v>0.01</v>
      </c>
    </row>
    <row r="13">
      <c r="A13" s="4" t="inlineStr">
        <is>
          <t>Actual diluted earnings per share</t>
        </is>
      </c>
      <c r="B13" s="7" t="n">
        <v>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Assets</t>
        </is>
      </c>
    </row>
    <row r="3">
      <c r="A3" s="4" t="inlineStr">
        <is>
          <t>Cash</t>
        </is>
      </c>
      <c r="B3" s="6" t="n">
        <v>2380</v>
      </c>
      <c r="C3" s="6" t="n">
        <v>1238</v>
      </c>
    </row>
    <row r="4">
      <c r="A4" s="4" t="inlineStr">
        <is>
          <t>Accounts receivable, net of allowance for doubtful accounts of $2,225 in 2021 and $2,100 in 2020</t>
        </is>
      </c>
      <c r="B4" s="5" t="n">
        <v>168831</v>
      </c>
      <c r="C4" s="5" t="n">
        <v>123316</v>
      </c>
    </row>
    <row r="5">
      <c r="A5" s="3" t="inlineStr">
        <is>
          <t>Rental equipment, at cost:</t>
        </is>
      </c>
    </row>
    <row r="6">
      <c r="A6" s="4" t="inlineStr">
        <is>
          <t>Relocatable modular buildings</t>
        </is>
      </c>
      <c r="B6" s="5" t="n">
        <v>1023344</v>
      </c>
      <c r="C6" s="5" t="n">
        <v>882115</v>
      </c>
    </row>
    <row r="7">
      <c r="A7" s="4" t="inlineStr">
        <is>
          <t>Electronic test equipment</t>
        </is>
      </c>
      <c r="B7" s="5" t="n">
        <v>363799</v>
      </c>
      <c r="C7" s="5" t="n">
        <v>333020</v>
      </c>
    </row>
    <row r="8">
      <c r="A8" s="4" t="inlineStr">
        <is>
          <t>Liquid and solid containment tanks and boxes</t>
        </is>
      </c>
      <c r="B8" s="5" t="n">
        <v>311677</v>
      </c>
      <c r="C8" s="5" t="n">
        <v>315706</v>
      </c>
    </row>
    <row r="9">
      <c r="A9" s="4" t="inlineStr">
        <is>
          <t>Rental equipment, gross</t>
        </is>
      </c>
      <c r="B9" s="5" t="n">
        <v>1698820</v>
      </c>
      <c r="C9" s="5" t="n">
        <v>1530841</v>
      </c>
    </row>
    <row r="10">
      <c r="A10" s="4" t="inlineStr">
        <is>
          <t>Less: accumulated depreciation</t>
        </is>
      </c>
      <c r="B10" s="5" t="n">
        <v>-635358</v>
      </c>
      <c r="C10" s="5" t="n">
        <v>-592725</v>
      </c>
    </row>
    <row r="11">
      <c r="A11" s="4" t="inlineStr">
        <is>
          <t>Rental equipment, net</t>
        </is>
      </c>
      <c r="B11" s="5" t="n">
        <v>1063462</v>
      </c>
      <c r="C11" s="5" t="n">
        <v>938116</v>
      </c>
    </row>
    <row r="12">
      <c r="A12" s="4" t="inlineStr">
        <is>
          <t>Property, plant and equipment, net</t>
        </is>
      </c>
      <c r="B12" s="5" t="n">
        <v>135055</v>
      </c>
      <c r="C12" s="5" t="n">
        <v>136210</v>
      </c>
    </row>
    <row r="13">
      <c r="A13" s="4" t="inlineStr">
        <is>
          <t>Prepaid expenses and other assets</t>
        </is>
      </c>
      <c r="B13" s="5" t="n">
        <v>59523</v>
      </c>
      <c r="C13" s="5" t="n">
        <v>41549</v>
      </c>
    </row>
    <row r="14">
      <c r="A14" s="4" t="inlineStr">
        <is>
          <t>Intangible assets, net</t>
        </is>
      </c>
      <c r="B14" s="5" t="n">
        <v>48715</v>
      </c>
      <c r="C14" s="5" t="n">
        <v>7118</v>
      </c>
    </row>
    <row r="15">
      <c r="A15" s="4" t="inlineStr">
        <is>
          <t>Goodwill</t>
        </is>
      </c>
      <c r="B15" s="5" t="n">
        <v>132387</v>
      </c>
      <c r="C15" s="5" t="n">
        <v>28197</v>
      </c>
    </row>
    <row r="16">
      <c r="A16" s="4" t="inlineStr">
        <is>
          <t>Total assets</t>
        </is>
      </c>
      <c r="B16" s="5" t="n">
        <v>1610353</v>
      </c>
      <c r="C16" s="5" t="n">
        <v>1275744</v>
      </c>
    </row>
    <row r="17">
      <c r="A17" s="3" t="inlineStr">
        <is>
          <t>Liabilities:</t>
        </is>
      </c>
    </row>
    <row r="18">
      <c r="A18" s="4" t="inlineStr">
        <is>
          <t>Notes payable</t>
        </is>
      </c>
      <c r="B18" s="5" t="n">
        <v>459475</v>
      </c>
      <c r="C18" s="5" t="n">
        <v>222754</v>
      </c>
    </row>
    <row r="19">
      <c r="A19" s="4" t="inlineStr">
        <is>
          <t>Accounts payable and accrued liabilities</t>
        </is>
      </c>
      <c r="B19" s="5" t="n">
        <v>137308</v>
      </c>
      <c r="C19" s="5" t="n">
        <v>108334</v>
      </c>
    </row>
    <row r="20">
      <c r="A20" s="4" t="inlineStr">
        <is>
          <t>Deferred income</t>
        </is>
      </c>
      <c r="B20" s="5" t="n">
        <v>69634</v>
      </c>
      <c r="C20" s="5" t="n">
        <v>45975</v>
      </c>
    </row>
    <row r="21">
      <c r="A21" s="4" t="inlineStr">
        <is>
          <t>Deferred income taxes, net</t>
        </is>
      </c>
      <c r="B21" s="5" t="n">
        <v>231480</v>
      </c>
      <c r="C21" s="5" t="n">
        <v>216077</v>
      </c>
    </row>
    <row r="22">
      <c r="A22" s="4" t="inlineStr">
        <is>
          <t>Total liabilities</t>
        </is>
      </c>
      <c r="B22" s="5" t="n">
        <v>897897</v>
      </c>
      <c r="C22" s="5" t="n">
        <v>593140</v>
      </c>
    </row>
    <row r="23">
      <c r="A23" s="3" t="inlineStr">
        <is>
          <t>Shareholders’ equity:</t>
        </is>
      </c>
    </row>
    <row r="24">
      <c r="A24" s="4" t="inlineStr">
        <is>
          <t>Common stock, no par value - Authorized 40,000 shares Issued and outstanding - 24,247 shares as of September 30, 2021 and 24,128 shares as of December 31, 2020</t>
        </is>
      </c>
      <c r="B24" s="5" t="n">
        <v>106744</v>
      </c>
      <c r="C24" s="5" t="n">
        <v>106289</v>
      </c>
    </row>
    <row r="25">
      <c r="A25" s="4" t="inlineStr">
        <is>
          <t>Retained earnings</t>
        </is>
      </c>
      <c r="B25" s="5" t="n">
        <v>605754</v>
      </c>
      <c r="C25" s="5" t="n">
        <v>576419</v>
      </c>
    </row>
    <row r="26">
      <c r="A26" s="4" t="inlineStr">
        <is>
          <t>Accumulated other comprehensive loss</t>
        </is>
      </c>
      <c r="B26" s="5" t="n">
        <v>-42</v>
      </c>
      <c r="C26" s="5" t="n">
        <v>-104</v>
      </c>
    </row>
    <row r="27">
      <c r="A27" s="4" t="inlineStr">
        <is>
          <t>Total shareholders’ equity</t>
        </is>
      </c>
      <c r="B27" s="5" t="n">
        <v>712456</v>
      </c>
      <c r="C27" s="5" t="n">
        <v>682604</v>
      </c>
    </row>
    <row r="28">
      <c r="A28" s="4" t="inlineStr">
        <is>
          <t>Total liabilities and shareholders’ equity</t>
        </is>
      </c>
      <c r="B28" s="6" t="n">
        <v>1610353</v>
      </c>
      <c r="C28" s="6" t="n">
        <v>12757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Sep. 30, 2021</t>
        </is>
      </c>
      <c r="C1" s="2" t="inlineStr">
        <is>
          <t>Dec. 31, 2020</t>
        </is>
      </c>
    </row>
    <row r="2">
      <c r="A2" s="3" t="inlineStr">
        <is>
          <t>Statement Of Financial Position [Abstract]</t>
        </is>
      </c>
    </row>
    <row r="3">
      <c r="A3" s="4" t="inlineStr">
        <is>
          <t>Allowance for doubtful accounts</t>
        </is>
      </c>
      <c r="B3" s="6" t="n">
        <v>2225</v>
      </c>
      <c r="C3" s="6" t="n">
        <v>2100</v>
      </c>
    </row>
    <row r="4">
      <c r="A4" s="4" t="inlineStr">
        <is>
          <t>Common stock, par value</t>
        </is>
      </c>
      <c r="B4" s="4" t="inlineStr">
        <is>
          <t xml:space="preserve"> </t>
        </is>
      </c>
      <c r="C4" s="4" t="inlineStr">
        <is>
          <t xml:space="preserve"> </t>
        </is>
      </c>
    </row>
    <row r="5">
      <c r="A5" s="4" t="inlineStr">
        <is>
          <t>Common stock, shares authorized</t>
        </is>
      </c>
      <c r="B5" s="5" t="n">
        <v>40000000</v>
      </c>
      <c r="C5" s="5" t="n">
        <v>40000000</v>
      </c>
    </row>
    <row r="6">
      <c r="A6" s="4" t="inlineStr">
        <is>
          <t>Common stock, shares issued</t>
        </is>
      </c>
      <c r="B6" s="5" t="n">
        <v>24247000</v>
      </c>
      <c r="C6" s="5" t="n">
        <v>24128000</v>
      </c>
    </row>
    <row r="7">
      <c r="A7" s="4" t="inlineStr">
        <is>
          <t>Common Stock, shares outstanding</t>
        </is>
      </c>
      <c r="B7" s="5" t="n">
        <v>24247000</v>
      </c>
      <c r="C7" s="5" t="n">
        <v>2412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55" customWidth="1" min="5" max="5"/>
  </cols>
  <sheetData>
    <row r="1">
      <c r="A1" s="1" t="inlineStr">
        <is>
          <t>Condensed Consolidated Statements of Shareholders' Equity (Unaudited) - USD ($) $ in Thousands</t>
        </is>
      </c>
      <c r="B1" s="2" t="inlineStr">
        <is>
          <t>Total</t>
        </is>
      </c>
      <c r="C1" s="2" t="inlineStr">
        <is>
          <t>Common Stock [Member]</t>
        </is>
      </c>
      <c r="D1" s="2" t="inlineStr">
        <is>
          <t>Retained Earnings [Member]</t>
        </is>
      </c>
      <c r="E1" s="2" t="inlineStr">
        <is>
          <t>Accumulated Other Comprehensive Income (Loss) [Member]</t>
        </is>
      </c>
    </row>
    <row r="2">
      <c r="A2" s="4" t="inlineStr">
        <is>
          <t>Balance at Dec. 31, 2019</t>
        </is>
      </c>
      <c r="B2" s="6" t="n">
        <v>634036</v>
      </c>
      <c r="C2" s="6" t="n">
        <v>106360</v>
      </c>
      <c r="D2" s="6" t="n">
        <v>527746</v>
      </c>
      <c r="E2" s="6" t="n">
        <v>-70</v>
      </c>
    </row>
    <row r="3">
      <c r="A3" s="4" t="inlineStr">
        <is>
          <t>Balance, Shares at Dec. 31, 2019</t>
        </is>
      </c>
      <c r="C3" s="5" t="n">
        <v>24296000</v>
      </c>
    </row>
    <row r="4">
      <c r="A4" s="4" t="inlineStr">
        <is>
          <t>Net income</t>
        </is>
      </c>
      <c r="B4" s="5" t="n">
        <v>20159</v>
      </c>
      <c r="D4" s="5" t="n">
        <v>20159</v>
      </c>
    </row>
    <row r="5">
      <c r="A5" s="4" t="inlineStr">
        <is>
          <t>Share-based compensation</t>
        </is>
      </c>
      <c r="B5" s="5" t="n">
        <v>1723</v>
      </c>
      <c r="C5" s="6" t="n">
        <v>1723</v>
      </c>
    </row>
    <row r="6">
      <c r="A6" s="4" t="inlineStr">
        <is>
          <t>Common stock issued under stock Plans, net of shares withheld for employee taxes, Shares</t>
        </is>
      </c>
      <c r="C6" s="5" t="n">
        <v>50000</v>
      </c>
    </row>
    <row r="7">
      <c r="A7" s="4" t="inlineStr">
        <is>
          <t>Repurchased common stock</t>
        </is>
      </c>
      <c r="B7" s="5" t="n">
        <v>-7852</v>
      </c>
      <c r="C7" s="6" t="n">
        <v>-725</v>
      </c>
      <c r="D7" s="5" t="n">
        <v>-7127</v>
      </c>
    </row>
    <row r="8">
      <c r="A8" s="4" t="inlineStr">
        <is>
          <t>Repurchased common stock, Shares</t>
        </is>
      </c>
      <c r="C8" s="5" t="n">
        <v>-164000</v>
      </c>
    </row>
    <row r="9">
      <c r="A9" s="4" t="inlineStr">
        <is>
          <t>Taxes paid related to net share settlement of stock awards</t>
        </is>
      </c>
      <c r="B9" s="5" t="n">
        <v>-401</v>
      </c>
      <c r="C9" s="6" t="n">
        <v>-401</v>
      </c>
    </row>
    <row r="10">
      <c r="A10" s="4" t="inlineStr">
        <is>
          <t>Dividends accrued of $0.435, $0.435, $0.435,$0.42, $0.42 and $0.42 per share for three months ended March 31, 2021, June 30, 2021, September 30, 2021 and three months ended March 31,2020, June 30, 2020, September 30, 2020</t>
        </is>
      </c>
      <c r="B10" s="5" t="n">
        <v>-10219</v>
      </c>
      <c r="D10" s="5" t="n">
        <v>-10219</v>
      </c>
    </row>
    <row r="11">
      <c r="A11" s="4" t="inlineStr">
        <is>
          <t>Other comprehensive income (loss)</t>
        </is>
      </c>
      <c r="B11" s="5" t="n">
        <v>158</v>
      </c>
      <c r="E11" s="5" t="n">
        <v>158</v>
      </c>
    </row>
    <row r="12">
      <c r="A12" s="4" t="inlineStr">
        <is>
          <t>Balance at Mar. 31, 2020</t>
        </is>
      </c>
      <c r="B12" s="5" t="n">
        <v>637604</v>
      </c>
      <c r="C12" s="6" t="n">
        <v>106957</v>
      </c>
      <c r="D12" s="5" t="n">
        <v>530559</v>
      </c>
      <c r="E12" s="5" t="n">
        <v>88</v>
      </c>
    </row>
    <row r="13">
      <c r="A13" s="4" t="inlineStr">
        <is>
          <t>Balance, Shares at Mar. 31, 2020</t>
        </is>
      </c>
      <c r="C13" s="5" t="n">
        <v>24182000</v>
      </c>
    </row>
    <row r="14">
      <c r="A14" s="4" t="inlineStr">
        <is>
          <t>Balance at Dec. 31, 2019</t>
        </is>
      </c>
      <c r="B14" s="5" t="n">
        <v>634036</v>
      </c>
      <c r="C14" s="6" t="n">
        <v>106360</v>
      </c>
      <c r="D14" s="5" t="n">
        <v>527746</v>
      </c>
      <c r="E14" s="5" t="n">
        <v>-70</v>
      </c>
    </row>
    <row r="15">
      <c r="A15" s="4" t="inlineStr">
        <is>
          <t>Balance, Shares at Dec. 31, 2019</t>
        </is>
      </c>
      <c r="C15" s="5" t="n">
        <v>24296000</v>
      </c>
    </row>
    <row r="16">
      <c r="A16" s="4" t="inlineStr">
        <is>
          <t>Net income</t>
        </is>
      </c>
      <c r="B16" s="5" t="n">
        <v>70809</v>
      </c>
    </row>
    <row r="17">
      <c r="A17" s="4" t="inlineStr">
        <is>
          <t>Balance at Sep. 30, 2020</t>
        </is>
      </c>
      <c r="B17" s="5" t="n">
        <v>661614</v>
      </c>
      <c r="C17" s="6" t="n">
        <v>106079</v>
      </c>
      <c r="D17" s="5" t="n">
        <v>555555</v>
      </c>
      <c r="E17" s="5" t="n">
        <v>-20</v>
      </c>
    </row>
    <row r="18">
      <c r="A18" s="4" t="inlineStr">
        <is>
          <t>Balance, Shares at Sep. 30, 2020</t>
        </is>
      </c>
      <c r="C18" s="5" t="n">
        <v>24111000</v>
      </c>
    </row>
    <row r="19">
      <c r="A19" s="4" t="inlineStr">
        <is>
          <t>Balance at Mar. 31, 2020</t>
        </is>
      </c>
      <c r="B19" s="5" t="n">
        <v>637604</v>
      </c>
      <c r="C19" s="6" t="n">
        <v>106957</v>
      </c>
      <c r="D19" s="5" t="n">
        <v>530559</v>
      </c>
      <c r="E19" s="5" t="n">
        <v>88</v>
      </c>
    </row>
    <row r="20">
      <c r="A20" s="4" t="inlineStr">
        <is>
          <t>Balance, Shares at Mar. 31, 2020</t>
        </is>
      </c>
      <c r="C20" s="5" t="n">
        <v>24182000</v>
      </c>
    </row>
    <row r="21">
      <c r="A21" s="4" t="inlineStr">
        <is>
          <t>Net income</t>
        </is>
      </c>
      <c r="B21" s="5" t="n">
        <v>22549</v>
      </c>
      <c r="D21" s="5" t="n">
        <v>22549</v>
      </c>
    </row>
    <row r="22">
      <c r="A22" s="4" t="inlineStr">
        <is>
          <t>Share-based compensation</t>
        </is>
      </c>
      <c r="B22" s="5" t="n">
        <v>1501</v>
      </c>
      <c r="C22" s="6" t="n">
        <v>1501</v>
      </c>
    </row>
    <row r="23">
      <c r="A23" s="4" t="inlineStr">
        <is>
          <t>Common stock issued under stock Plans, net of shares withheld for employee taxes, Shares</t>
        </is>
      </c>
      <c r="C23" s="5" t="n">
        <v>19000</v>
      </c>
    </row>
    <row r="24">
      <c r="A24" s="4" t="inlineStr">
        <is>
          <t>Repurchased common stock</t>
        </is>
      </c>
      <c r="B24" s="5" t="n">
        <v>-5648</v>
      </c>
      <c r="C24" s="6" t="n">
        <v>-509</v>
      </c>
      <c r="D24" s="5" t="n">
        <v>-5139</v>
      </c>
    </row>
    <row r="25">
      <c r="A25" s="4" t="inlineStr">
        <is>
          <t>Repurchased common stock, Shares</t>
        </is>
      </c>
      <c r="C25" s="5" t="n">
        <v>-116000</v>
      </c>
    </row>
    <row r="26">
      <c r="A26" s="4" t="inlineStr">
        <is>
          <t>Taxes paid related to net share settlement of stock awards</t>
        </is>
      </c>
      <c r="B26" s="5" t="n">
        <v>-1939</v>
      </c>
      <c r="C26" s="6" t="n">
        <v>-1939</v>
      </c>
    </row>
    <row r="27">
      <c r="A27" s="4" t="inlineStr">
        <is>
          <t>Dividends accrued of $0.435, $0.435, $0.435,$0.42, $0.42 and $0.42 per share for three months ended March 31, 2021, June 30, 2021, September 30, 2021 and three months ended March 31,2020, June 30, 2020, September 30, 2020</t>
        </is>
      </c>
      <c r="B27" s="5" t="n">
        <v>-10194</v>
      </c>
      <c r="D27" s="5" t="n">
        <v>-10194</v>
      </c>
    </row>
    <row r="28">
      <c r="A28" s="4" t="inlineStr">
        <is>
          <t>Other comprehensive income (loss)</t>
        </is>
      </c>
      <c r="B28" s="5" t="n">
        <v>-37</v>
      </c>
      <c r="E28" s="5" t="n">
        <v>-37</v>
      </c>
    </row>
    <row r="29">
      <c r="A29" s="4" t="inlineStr">
        <is>
          <t>Balance at Jun. 30, 2020</t>
        </is>
      </c>
      <c r="B29" s="5" t="n">
        <v>643836</v>
      </c>
      <c r="C29" s="6" t="n">
        <v>106010</v>
      </c>
      <c r="D29" s="5" t="n">
        <v>537775</v>
      </c>
      <c r="E29" s="5" t="n">
        <v>51</v>
      </c>
    </row>
    <row r="30">
      <c r="A30" s="4" t="inlineStr">
        <is>
          <t>Balance, Shares at Jun. 30, 2020</t>
        </is>
      </c>
      <c r="C30" s="5" t="n">
        <v>24085000</v>
      </c>
    </row>
    <row r="31">
      <c r="A31" s="4" t="inlineStr">
        <is>
          <t>Net income</t>
        </is>
      </c>
      <c r="B31" s="5" t="n">
        <v>28101</v>
      </c>
      <c r="D31" s="5" t="n">
        <v>28101</v>
      </c>
    </row>
    <row r="32">
      <c r="A32" s="4" t="inlineStr">
        <is>
          <t>Share-based compensation</t>
        </is>
      </c>
      <c r="B32" s="5" t="n">
        <v>1670</v>
      </c>
      <c r="C32" s="6" t="n">
        <v>1670</v>
      </c>
    </row>
    <row r="33">
      <c r="A33" s="4" t="inlineStr">
        <is>
          <t>Common stock issued under stock Plans, net of shares withheld for employee taxes, Shares</t>
        </is>
      </c>
      <c r="C33" s="5" t="n">
        <v>28000</v>
      </c>
    </row>
    <row r="34">
      <c r="A34" s="4" t="inlineStr">
        <is>
          <t>Repurchased common stock</t>
        </is>
      </c>
      <c r="B34" s="5" t="n">
        <v>-117</v>
      </c>
      <c r="C34" s="6" t="n">
        <v>-11</v>
      </c>
      <c r="D34" s="5" t="n">
        <v>-106</v>
      </c>
    </row>
    <row r="35">
      <c r="A35" s="4" t="inlineStr">
        <is>
          <t>Repurchased common stock, Shares</t>
        </is>
      </c>
      <c r="C35" s="5" t="n">
        <v>-2000</v>
      </c>
    </row>
    <row r="36">
      <c r="A36" s="4" t="inlineStr">
        <is>
          <t>Taxes paid related to net share settlement of stock awards</t>
        </is>
      </c>
      <c r="B36" s="5" t="n">
        <v>-1590</v>
      </c>
      <c r="C36" s="6" t="n">
        <v>-1590</v>
      </c>
    </row>
    <row r="37">
      <c r="A37" s="4" t="inlineStr">
        <is>
          <t>Dividends accrued of $0.435, $0.435, $0.435,$0.42, $0.42 and $0.42 per share for three months ended March 31, 2021, June 30, 2021, September 30, 2021 and three months ended March 31,2020, June 30, 2020, September 30, 2020</t>
        </is>
      </c>
      <c r="B37" s="5" t="n">
        <v>-10215</v>
      </c>
      <c r="D37" s="5" t="n">
        <v>-10215</v>
      </c>
    </row>
    <row r="38">
      <c r="A38" s="4" t="inlineStr">
        <is>
          <t>Other comprehensive income (loss)</t>
        </is>
      </c>
      <c r="B38" s="5" t="n">
        <v>-71</v>
      </c>
      <c r="E38" s="5" t="n">
        <v>-71</v>
      </c>
    </row>
    <row r="39">
      <c r="A39" s="4" t="inlineStr">
        <is>
          <t>Balance at Sep. 30, 2020</t>
        </is>
      </c>
      <c r="B39" s="5" t="n">
        <v>661614</v>
      </c>
      <c r="C39" s="6" t="n">
        <v>106079</v>
      </c>
      <c r="D39" s="5" t="n">
        <v>555555</v>
      </c>
      <c r="E39" s="5" t="n">
        <v>-20</v>
      </c>
    </row>
    <row r="40">
      <c r="A40" s="4" t="inlineStr">
        <is>
          <t>Balance, Shares at Sep. 30, 2020</t>
        </is>
      </c>
      <c r="C40" s="5" t="n">
        <v>24111000</v>
      </c>
    </row>
    <row r="41">
      <c r="A41" s="4" t="inlineStr">
        <is>
          <t>Balance at Dec. 31, 2020</t>
        </is>
      </c>
      <c r="B41" s="6" t="n">
        <v>682604</v>
      </c>
      <c r="C41" s="6" t="n">
        <v>106289</v>
      </c>
      <c r="D41" s="5" t="n">
        <v>576419</v>
      </c>
      <c r="E41" s="5" t="n">
        <v>-104</v>
      </c>
    </row>
    <row r="42">
      <c r="A42" s="4" t="inlineStr">
        <is>
          <t>Balance, Shares at Dec. 31, 2020</t>
        </is>
      </c>
      <c r="B42" s="5" t="n">
        <v>24128000</v>
      </c>
      <c r="C42" s="5" t="n">
        <v>24128000</v>
      </c>
    </row>
    <row r="43">
      <c r="A43" s="4" t="inlineStr">
        <is>
          <t>Net income</t>
        </is>
      </c>
      <c r="B43" s="6" t="n">
        <v>17398</v>
      </c>
      <c r="D43" s="5" t="n">
        <v>17398</v>
      </c>
    </row>
    <row r="44">
      <c r="A44" s="4" t="inlineStr">
        <is>
          <t>Share-based compensation</t>
        </is>
      </c>
      <c r="B44" s="5" t="n">
        <v>1777</v>
      </c>
      <c r="C44" s="6" t="n">
        <v>1777</v>
      </c>
    </row>
    <row r="45">
      <c r="A45" s="4" t="inlineStr">
        <is>
          <t>Common stock issued under stock Plans, net of shares withheld for employee taxes, Shares</t>
        </is>
      </c>
      <c r="C45" s="5" t="n">
        <v>78000</v>
      </c>
    </row>
    <row r="46">
      <c r="A46" s="4" t="inlineStr">
        <is>
          <t>Taxes paid related to net share settlement of stock awards</t>
        </is>
      </c>
      <c r="B46" s="5" t="n">
        <v>-3482</v>
      </c>
      <c r="C46" s="6" t="n">
        <v>-3482</v>
      </c>
    </row>
    <row r="47">
      <c r="A47" s="4" t="inlineStr">
        <is>
          <t>Dividends accrued of $0.435, $0.435, $0.435,$0.42, $0.42 and $0.42 per share for three months ended March 31, 2021, June 30, 2021, September 30, 2021 and three months ended March 31,2020, June 30, 2020, September 30, 2020</t>
        </is>
      </c>
      <c r="B47" s="5" t="n">
        <v>-10650</v>
      </c>
      <c r="D47" s="5" t="n">
        <v>-10650</v>
      </c>
    </row>
    <row r="48">
      <c r="A48" s="4" t="inlineStr">
        <is>
          <t>Other comprehensive income (loss)</t>
        </is>
      </c>
      <c r="B48" s="5" t="n">
        <v>38</v>
      </c>
      <c r="E48" s="5" t="n">
        <v>38</v>
      </c>
    </row>
    <row r="49">
      <c r="A49" s="4" t="inlineStr">
        <is>
          <t>Balance at Mar. 31, 2021</t>
        </is>
      </c>
      <c r="B49" s="5" t="n">
        <v>687685</v>
      </c>
      <c r="C49" s="6" t="n">
        <v>104584</v>
      </c>
      <c r="D49" s="5" t="n">
        <v>583167</v>
      </c>
      <c r="E49" s="5" t="n">
        <v>-66</v>
      </c>
    </row>
    <row r="50">
      <c r="A50" s="4" t="inlineStr">
        <is>
          <t>Balance, Shares at Mar. 31, 2021</t>
        </is>
      </c>
      <c r="C50" s="5" t="n">
        <v>24206000</v>
      </c>
    </row>
    <row r="51">
      <c r="A51" s="4" t="inlineStr">
        <is>
          <t>Balance at Dec. 31, 2020</t>
        </is>
      </c>
      <c r="B51" s="6" t="n">
        <v>682604</v>
      </c>
      <c r="C51" s="6" t="n">
        <v>106289</v>
      </c>
      <c r="D51" s="5" t="n">
        <v>576419</v>
      </c>
      <c r="E51" s="5" t="n">
        <v>-104</v>
      </c>
    </row>
    <row r="52">
      <c r="A52" s="4" t="inlineStr">
        <is>
          <t>Balance, Shares at Dec. 31, 2020</t>
        </is>
      </c>
      <c r="B52" s="5" t="n">
        <v>24128000</v>
      </c>
      <c r="C52" s="5" t="n">
        <v>24128000</v>
      </c>
    </row>
    <row r="53">
      <c r="A53" s="4" t="inlineStr">
        <is>
          <t>Net income</t>
        </is>
      </c>
      <c r="B53" s="6" t="n">
        <v>61258</v>
      </c>
    </row>
    <row r="54">
      <c r="A54" s="4" t="inlineStr">
        <is>
          <t>Balance at Sep. 30, 2021</t>
        </is>
      </c>
      <c r="B54" s="6" t="n">
        <v>712456</v>
      </c>
      <c r="C54" s="6" t="n">
        <v>106744</v>
      </c>
      <c r="D54" s="5" t="n">
        <v>605754</v>
      </c>
      <c r="E54" s="5" t="n">
        <v>-42</v>
      </c>
    </row>
    <row r="55">
      <c r="A55" s="4" t="inlineStr">
        <is>
          <t>Balance, Shares at Sep. 30, 2021</t>
        </is>
      </c>
      <c r="B55" s="5" t="n">
        <v>24247000</v>
      </c>
      <c r="C55" s="5" t="n">
        <v>24247000</v>
      </c>
    </row>
    <row r="56">
      <c r="A56" s="4" t="inlineStr">
        <is>
          <t>Balance at Mar. 31, 2021</t>
        </is>
      </c>
      <c r="B56" s="6" t="n">
        <v>687685</v>
      </c>
      <c r="C56" s="6" t="n">
        <v>104584</v>
      </c>
      <c r="D56" s="5" t="n">
        <v>583167</v>
      </c>
      <c r="E56" s="5" t="n">
        <v>-66</v>
      </c>
    </row>
    <row r="57">
      <c r="A57" s="4" t="inlineStr">
        <is>
          <t>Balance, Shares at Mar. 31, 2021</t>
        </is>
      </c>
      <c r="C57" s="5" t="n">
        <v>24206000</v>
      </c>
    </row>
    <row r="58">
      <c r="A58" s="4" t="inlineStr">
        <is>
          <t>Net income</t>
        </is>
      </c>
      <c r="B58" s="5" t="n">
        <v>20608</v>
      </c>
      <c r="D58" s="5" t="n">
        <v>20608</v>
      </c>
    </row>
    <row r="59">
      <c r="A59" s="4" t="inlineStr">
        <is>
          <t>Share-based compensation</t>
        </is>
      </c>
      <c r="B59" s="5" t="n">
        <v>1820</v>
      </c>
      <c r="C59" s="6" t="n">
        <v>1820</v>
      </c>
    </row>
    <row r="60">
      <c r="A60" s="4" t="inlineStr">
        <is>
          <t>Common stock issued under stock Plans, net of shares withheld for employee taxes, Shares</t>
        </is>
      </c>
      <c r="C60" s="5" t="n">
        <v>39000</v>
      </c>
    </row>
    <row r="61">
      <c r="A61" s="4" t="inlineStr">
        <is>
          <t>Taxes paid related to net share settlement of stock awards</t>
        </is>
      </c>
      <c r="B61" s="5" t="n">
        <v>-1346</v>
      </c>
      <c r="C61" s="6" t="n">
        <v>-1346</v>
      </c>
    </row>
    <row r="62">
      <c r="A62" s="4" t="inlineStr">
        <is>
          <t>Dividends accrued of $0.435, $0.435, $0.435,$0.42, $0.42 and $0.42 per share for three months ended March 31, 2021, June 30, 2021, September 30, 2021 and three months ended March 31,2020, June 30, 2020, September 30, 2020</t>
        </is>
      </c>
      <c r="B62" s="5" t="n">
        <v>-10643</v>
      </c>
      <c r="D62" s="5" t="n">
        <v>-10643</v>
      </c>
    </row>
    <row r="63">
      <c r="A63" s="4" t="inlineStr">
        <is>
          <t>Other comprehensive income (loss)</t>
        </is>
      </c>
      <c r="B63" s="5" t="n">
        <v>-3</v>
      </c>
      <c r="E63" s="5" t="n">
        <v>-3</v>
      </c>
    </row>
    <row r="64">
      <c r="A64" s="4" t="inlineStr">
        <is>
          <t>Balance at Jun. 30, 2021</t>
        </is>
      </c>
      <c r="B64" s="5" t="n">
        <v>698121</v>
      </c>
      <c r="C64" s="6" t="n">
        <v>105058</v>
      </c>
      <c r="D64" s="5" t="n">
        <v>593132</v>
      </c>
      <c r="E64" s="5" t="n">
        <v>-69</v>
      </c>
    </row>
    <row r="65">
      <c r="A65" s="4" t="inlineStr">
        <is>
          <t>Balance, Shares at Jun. 30, 2021</t>
        </is>
      </c>
      <c r="C65" s="5" t="n">
        <v>24245000</v>
      </c>
    </row>
    <row r="66">
      <c r="A66" s="4" t="inlineStr">
        <is>
          <t>Net income</t>
        </is>
      </c>
      <c r="B66" s="5" t="n">
        <v>23252</v>
      </c>
      <c r="D66" s="5" t="n">
        <v>23252</v>
      </c>
    </row>
    <row r="67">
      <c r="A67" s="4" t="inlineStr">
        <is>
          <t>Share-based compensation</t>
        </is>
      </c>
      <c r="B67" s="5" t="n">
        <v>1705</v>
      </c>
      <c r="C67" s="6" t="n">
        <v>1705</v>
      </c>
    </row>
    <row r="68">
      <c r="A68" s="4" t="inlineStr">
        <is>
          <t>Common stock issued under stock Plans, net of shares withheld for employee taxes, Shares</t>
        </is>
      </c>
      <c r="C68" s="5" t="n">
        <v>2000</v>
      </c>
    </row>
    <row r="69">
      <c r="A69" s="4" t="inlineStr">
        <is>
          <t>Taxes paid related to net share settlement of stock awards</t>
        </is>
      </c>
      <c r="B69" s="5" t="n">
        <v>-19</v>
      </c>
      <c r="C69" s="6" t="n">
        <v>-19</v>
      </c>
    </row>
    <row r="70">
      <c r="A70" s="4" t="inlineStr">
        <is>
          <t>Dividends accrued of $0.435, $0.435, $0.435,$0.42, $0.42 and $0.42 per share for three months ended March 31, 2021, June 30, 2021, September 30, 2021 and three months ended March 31,2020, June 30, 2020, September 30, 2020</t>
        </is>
      </c>
      <c r="B70" s="5" t="n">
        <v>-10630</v>
      </c>
      <c r="D70" s="5" t="n">
        <v>-10630</v>
      </c>
    </row>
    <row r="71">
      <c r="A71" s="4" t="inlineStr">
        <is>
          <t>Other comprehensive income (loss)</t>
        </is>
      </c>
      <c r="B71" s="5" t="n">
        <v>27</v>
      </c>
      <c r="E71" s="5" t="n">
        <v>27</v>
      </c>
    </row>
    <row r="72">
      <c r="A72" s="4" t="inlineStr">
        <is>
          <t>Balance at Sep. 30, 2021</t>
        </is>
      </c>
      <c r="B72" s="6" t="n">
        <v>712456</v>
      </c>
      <c r="C72" s="6" t="n">
        <v>106744</v>
      </c>
      <c r="D72" s="6" t="n">
        <v>605754</v>
      </c>
      <c r="E72" s="6" t="n">
        <v>-42</v>
      </c>
    </row>
    <row r="73">
      <c r="A73" s="4" t="inlineStr">
        <is>
          <t>Balance, Shares at Sep. 30, 2021</t>
        </is>
      </c>
      <c r="B73" s="5" t="n">
        <v>24247000</v>
      </c>
      <c r="C73" s="5" t="n">
        <v>2424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Unaudited)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4" t="inlineStr">
        <is>
          <t>Cash dividends declared per share</t>
        </is>
      </c>
      <c r="B3" s="8" t="n">
        <v>0.435</v>
      </c>
      <c r="E3" s="8" t="n">
        <v>0.42</v>
      </c>
    </row>
    <row r="4">
      <c r="A4" s="4" t="inlineStr">
        <is>
          <t>Retained Earnings [Member]</t>
        </is>
      </c>
    </row>
    <row r="5">
      <c r="A5" s="4" t="inlineStr">
        <is>
          <t>Cash dividends declared per share</t>
        </is>
      </c>
      <c r="B5" s="8" t="n">
        <v>0.435</v>
      </c>
      <c r="C5" s="8" t="n">
        <v>0.435</v>
      </c>
      <c r="D5" s="8" t="n">
        <v>0.435</v>
      </c>
      <c r="E5" s="7" t="n">
        <v>0.42</v>
      </c>
      <c r="F5" s="7" t="n">
        <v>0.42</v>
      </c>
      <c r="G5" s="7" t="n">
        <v>0.42</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61258</v>
      </c>
      <c r="C4" s="6" t="n">
        <v>70809</v>
      </c>
    </row>
    <row r="5">
      <c r="A5" s="3" t="inlineStr">
        <is>
          <t>Adjustments to reconcile net income to net cash provided by operating activities:</t>
        </is>
      </c>
    </row>
    <row r="6">
      <c r="A6" s="4" t="inlineStr">
        <is>
          <t>Depreciation and amortization</t>
        </is>
      </c>
      <c r="B6" s="5" t="n">
        <v>79047</v>
      </c>
      <c r="C6" s="5" t="n">
        <v>71249</v>
      </c>
    </row>
    <row r="7">
      <c r="A7" s="4" t="inlineStr">
        <is>
          <t>Provision for doubtful accounts</t>
        </is>
      </c>
      <c r="B7" s="5" t="n">
        <v>193</v>
      </c>
      <c r="C7" s="5" t="n">
        <v>1227</v>
      </c>
    </row>
    <row r="8">
      <c r="A8" s="4" t="inlineStr">
        <is>
          <t>Share-based compensation</t>
        </is>
      </c>
      <c r="B8" s="5" t="n">
        <v>5302</v>
      </c>
      <c r="C8" s="5" t="n">
        <v>4894</v>
      </c>
    </row>
    <row r="9">
      <c r="A9" s="4" t="inlineStr">
        <is>
          <t>Gain on sale of used rental equipment</t>
        </is>
      </c>
      <c r="B9" s="5" t="n">
        <v>-17788</v>
      </c>
      <c r="C9" s="5" t="n">
        <v>-14110</v>
      </c>
    </row>
    <row r="10">
      <c r="A10" s="4" t="inlineStr">
        <is>
          <t>Foreign currency exchange loss</t>
        </is>
      </c>
      <c r="B10" s="5" t="n">
        <v>185</v>
      </c>
      <c r="C10" s="5" t="n">
        <v>189</v>
      </c>
    </row>
    <row r="11">
      <c r="A11" s="4" t="inlineStr">
        <is>
          <t>Amortization of debt issuance costs</t>
        </is>
      </c>
      <c r="B11" s="5" t="n">
        <v>11</v>
      </c>
      <c r="C11" s="5" t="n">
        <v>8</v>
      </c>
    </row>
    <row r="12">
      <c r="A12" s="3" t="inlineStr">
        <is>
          <t>Change in:</t>
        </is>
      </c>
    </row>
    <row r="13">
      <c r="A13" s="4" t="inlineStr">
        <is>
          <t>Accounts receivable</t>
        </is>
      </c>
      <c r="B13" s="5" t="n">
        <v>-33471</v>
      </c>
      <c r="C13" s="5" t="n">
        <v>-2561</v>
      </c>
    </row>
    <row r="14">
      <c r="A14" s="4" t="inlineStr">
        <is>
          <t>Prepaid expenses and other assets</t>
        </is>
      </c>
      <c r="B14" s="5" t="n">
        <v>-11409</v>
      </c>
      <c r="C14" s="5" t="n">
        <v>-1314</v>
      </c>
    </row>
    <row r="15">
      <c r="A15" s="4" t="inlineStr">
        <is>
          <t>Accounts payable and accrued liabilities</t>
        </is>
      </c>
      <c r="B15" s="5" t="n">
        <v>17428</v>
      </c>
      <c r="C15" s="5" t="n">
        <v>-582</v>
      </c>
    </row>
    <row r="16">
      <c r="A16" s="4" t="inlineStr">
        <is>
          <t>Deferred income</t>
        </is>
      </c>
      <c r="B16" s="5" t="n">
        <v>20128</v>
      </c>
      <c r="C16" s="5" t="n">
        <v>3591</v>
      </c>
    </row>
    <row r="17">
      <c r="A17" s="4" t="inlineStr">
        <is>
          <t>Deferred income taxes</t>
        </is>
      </c>
      <c r="B17" s="5" t="n">
        <v>15403</v>
      </c>
      <c r="C17" s="5" t="n">
        <v>-1863</v>
      </c>
    </row>
    <row r="18">
      <c r="A18" s="4" t="inlineStr">
        <is>
          <t>Net cash provided by operating activities</t>
        </is>
      </c>
      <c r="B18" s="5" t="n">
        <v>136287</v>
      </c>
      <c r="C18" s="5" t="n">
        <v>131537</v>
      </c>
    </row>
    <row r="19">
      <c r="A19" s="3" t="inlineStr">
        <is>
          <t>Cash Flows from Investing Activities:</t>
        </is>
      </c>
    </row>
    <row r="20">
      <c r="A20" s="4" t="inlineStr">
        <is>
          <t>Purchases of rental equipment</t>
        </is>
      </c>
      <c r="B20" s="5" t="n">
        <v>-90379</v>
      </c>
      <c r="C20" s="5" t="n">
        <v>-65661</v>
      </c>
    </row>
    <row r="21">
      <c r="A21" s="4" t="inlineStr">
        <is>
          <t>Purchases of property, plant and equipment</t>
        </is>
      </c>
      <c r="B21" s="5" t="n">
        <v>-969</v>
      </c>
      <c r="C21" s="5" t="n">
        <v>-9639</v>
      </c>
    </row>
    <row r="22">
      <c r="A22" s="4" t="inlineStr">
        <is>
          <t>Cash paid for acquisition of businesses</t>
        </is>
      </c>
      <c r="B22" s="5" t="n">
        <v>-285624</v>
      </c>
    </row>
    <row r="23">
      <c r="A23" s="4" t="inlineStr">
        <is>
          <t>Proceeds from sales of used rental equipment</t>
        </is>
      </c>
      <c r="B23" s="5" t="n">
        <v>41556</v>
      </c>
      <c r="C23" s="5" t="n">
        <v>33837</v>
      </c>
    </row>
    <row r="24">
      <c r="A24" s="4" t="inlineStr">
        <is>
          <t>Net cash used in investing activities</t>
        </is>
      </c>
      <c r="B24" s="5" t="n">
        <v>-335416</v>
      </c>
      <c r="C24" s="5" t="n">
        <v>-41463</v>
      </c>
    </row>
    <row r="25">
      <c r="A25" s="3" t="inlineStr">
        <is>
          <t>Cash Flows from Financing Activities:</t>
        </is>
      </c>
    </row>
    <row r="26">
      <c r="A26" s="4" t="inlineStr">
        <is>
          <t>Net borrowing (repayment) under bank lines of credit</t>
        </is>
      </c>
      <c r="B26" s="5" t="n">
        <v>176758</v>
      </c>
      <c r="C26" s="5" t="n">
        <v>-43460</v>
      </c>
    </row>
    <row r="27">
      <c r="A27" s="4" t="inlineStr">
        <is>
          <t>Borrowings under note purchase agreement</t>
        </is>
      </c>
      <c r="B27" s="5" t="n">
        <v>100000</v>
      </c>
    </row>
    <row r="28">
      <c r="A28" s="4" t="inlineStr">
        <is>
          <t>Principal payment of Series B senior notes</t>
        </is>
      </c>
      <c r="B28" s="5" t="n">
        <v>-40000</v>
      </c>
    </row>
    <row r="29">
      <c r="A29" s="4" t="inlineStr">
        <is>
          <t>Repurchase of common stock</t>
        </is>
      </c>
      <c r="C29" s="5" t="n">
        <v>-13617</v>
      </c>
    </row>
    <row r="30">
      <c r="A30" s="4" t="inlineStr">
        <is>
          <t>Taxes paid related to net share settlement of stock awards</t>
        </is>
      </c>
      <c r="B30" s="5" t="n">
        <v>-4847</v>
      </c>
      <c r="C30" s="5" t="n">
        <v>-3930</v>
      </c>
    </row>
    <row r="31">
      <c r="A31" s="4" t="inlineStr">
        <is>
          <t>Payment of dividends</t>
        </is>
      </c>
      <c r="B31" s="5" t="n">
        <v>-31635</v>
      </c>
      <c r="C31" s="5" t="n">
        <v>-29642</v>
      </c>
    </row>
    <row r="32">
      <c r="A32" s="4" t="inlineStr">
        <is>
          <t>Net cash provided by (used in) financing activities</t>
        </is>
      </c>
      <c r="B32" s="5" t="n">
        <v>200276</v>
      </c>
      <c r="C32" s="5" t="n">
        <v>-90649</v>
      </c>
    </row>
    <row r="33">
      <c r="A33" s="4" t="inlineStr">
        <is>
          <t>Effect of foreign currency exchange rate changes on cash</t>
        </is>
      </c>
      <c r="B33" s="5" t="n">
        <v>-5</v>
      </c>
      <c r="C33" s="5" t="n">
        <v>-224</v>
      </c>
    </row>
    <row r="34">
      <c r="A34" s="4" t="inlineStr">
        <is>
          <t>Net increase (decrease) in cash</t>
        </is>
      </c>
      <c r="B34" s="5" t="n">
        <v>1142</v>
      </c>
      <c r="C34" s="5" t="n">
        <v>-799</v>
      </c>
    </row>
    <row r="35">
      <c r="A35" s="4" t="inlineStr">
        <is>
          <t>Cash balance, beginning of period</t>
        </is>
      </c>
      <c r="B35" s="5" t="n">
        <v>1238</v>
      </c>
      <c r="C35" s="5" t="n">
        <v>2342</v>
      </c>
    </row>
    <row r="36">
      <c r="A36" s="4" t="inlineStr">
        <is>
          <t>Cash balance, end of period</t>
        </is>
      </c>
      <c r="B36" s="5" t="n">
        <v>2380</v>
      </c>
      <c r="C36" s="5" t="n">
        <v>1543</v>
      </c>
    </row>
    <row r="37">
      <c r="A37" s="3" t="inlineStr">
        <is>
          <t>Supplemental Disclosure of Cash Flow Information:</t>
        </is>
      </c>
    </row>
    <row r="38">
      <c r="A38" s="4" t="inlineStr">
        <is>
          <t>Interest paid, during the period</t>
        </is>
      </c>
      <c r="B38" s="5" t="n">
        <v>6477</v>
      </c>
      <c r="C38" s="5" t="n">
        <v>6829</v>
      </c>
    </row>
    <row r="39">
      <c r="A39" s="4" t="inlineStr">
        <is>
          <t>Net income taxes paid, during the period</t>
        </is>
      </c>
      <c r="B39" s="5" t="n">
        <v>8074</v>
      </c>
      <c r="C39" s="5" t="n">
        <v>24704</v>
      </c>
    </row>
    <row r="40">
      <c r="A40" s="4" t="inlineStr">
        <is>
          <t>Dividends accrued during the period, not yet paid</t>
        </is>
      </c>
      <c r="B40" s="5" t="n">
        <v>10002</v>
      </c>
      <c r="C40" s="5" t="n">
        <v>10355</v>
      </c>
    </row>
    <row r="41">
      <c r="A41" s="4" t="inlineStr">
        <is>
          <t>Rental equipment acquisitions, not yet paid</t>
        </is>
      </c>
      <c r="B41" s="6" t="n">
        <v>2199</v>
      </c>
      <c r="C41" s="6" t="n">
        <v>58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densed Consolidated Financial Information</t>
        </is>
      </c>
      <c r="B1" s="2" t="inlineStr">
        <is>
          <t>9 Months Ended</t>
        </is>
      </c>
    </row>
    <row r="2">
      <c r="B2" s="2" t="inlineStr">
        <is>
          <t>Sep. 30, 2021</t>
        </is>
      </c>
    </row>
    <row r="3">
      <c r="A3" s="3" t="inlineStr">
        <is>
          <t>Accounting Policies [Abstract]</t>
        </is>
      </c>
    </row>
    <row r="4">
      <c r="A4" s="4" t="inlineStr">
        <is>
          <t>Condensed Consolidated Financial Information</t>
        </is>
      </c>
      <c r="B4" s="4" t="inlineStr">
        <is>
          <t xml:space="preserve">NOTE 1. CONDENSED CONSOLIDATED FINANCIAL INFORMATION The condensed consolidated financial statements for the three and nine months ended September 30, 2021 and 2020 have not been audited, but in the opinion of management, all adjustments (consisting of normal recurring accruals, consolidating and eliminating entries) necessary for the fair presentation of the consolidated financial position, results of operations and cash flows of McGrath RentCorp (the “Company”) have been made. The accompanying unaudited condensed consolidated financial statements have been prepared pursuant to the rules and regulations of the Securities and Exchange Commission (the “SEC”). Certain information and note disclosures normally included in annual financial statements prepared in accordance with accounting principles generally accepted in the United States of America (“GAAP”) have been condensed or omitted pursuant to those rules and regulations. The consolidated results for the three and nine months ended September 30, 2021 should not be considered as necessarily indicative of the consolidated results for the entire fiscal year. These condensed consolidated financial statements should be read in conjunction with the consolidated financial statements and notes thereto included in the Company’s latest Annual Report on Form 10-K, filed with the SEC on February 23, 2021 for the year ended December 31, 2020 (the “2020 Annual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00:51Z</dcterms:created>
  <dcterms:modified xmlns:dcterms="http://purl.org/dc/terms/" xmlns:xsi="http://www.w3.org/2001/XMLSchema-instance" xsi:type="dcterms:W3CDTF">2021-10-28T20:00:51Z</dcterms:modified>
</cp:coreProperties>
</file>